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Management representation"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Divestitures" sheetId="10" state="visible" r:id="rId10"/>
    <sheet xmlns:r="http://schemas.openxmlformats.org/officeDocument/2006/relationships" name="Earnings per share" sheetId="11" state="visible" r:id="rId11"/>
    <sheet xmlns:r="http://schemas.openxmlformats.org/officeDocument/2006/relationships" name="Share repurchase program" sheetId="12" state="visible" r:id="rId12"/>
    <sheet xmlns:r="http://schemas.openxmlformats.org/officeDocument/2006/relationships" name="Trade accounts receivable, net" sheetId="13" state="visible" r:id="rId13"/>
    <sheet xmlns:r="http://schemas.openxmlformats.org/officeDocument/2006/relationships" name="Non-trade and notes receivable" sheetId="14" state="visible" r:id="rId14"/>
    <sheet xmlns:r="http://schemas.openxmlformats.org/officeDocument/2006/relationships" name="Inventories" sheetId="15" state="visible" r:id="rId15"/>
    <sheet xmlns:r="http://schemas.openxmlformats.org/officeDocument/2006/relationships" name="Supply chain financing" sheetId="16" state="visible" r:id="rId16"/>
    <sheet xmlns:r="http://schemas.openxmlformats.org/officeDocument/2006/relationships" name="Business realignment and acquis" sheetId="17" state="visible" r:id="rId17"/>
    <sheet xmlns:r="http://schemas.openxmlformats.org/officeDocument/2006/relationships" name="Equity" sheetId="18" state="visible" r:id="rId18"/>
    <sheet xmlns:r="http://schemas.openxmlformats.org/officeDocument/2006/relationships" name="Goodwill and intangible asset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Business segment information" sheetId="24" state="visible" r:id="rId24"/>
    <sheet xmlns:r="http://schemas.openxmlformats.org/officeDocument/2006/relationships" name="Other income, net" sheetId="25" state="visible" r:id="rId25"/>
    <sheet xmlns:r="http://schemas.openxmlformats.org/officeDocument/2006/relationships" name="Insider Trading Arrangements" sheetId="26" state="visible" r:id="rId26"/>
    <sheet xmlns:r="http://schemas.openxmlformats.org/officeDocument/2006/relationships" name="New accounting pronouncements ("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Non-trade and notes receivable " sheetId="30" state="visible" r:id="rId30"/>
    <sheet xmlns:r="http://schemas.openxmlformats.org/officeDocument/2006/relationships" name="Inventories (Tables)" sheetId="31" state="visible" r:id="rId31"/>
    <sheet xmlns:r="http://schemas.openxmlformats.org/officeDocument/2006/relationships" name="Business realignment and acqu_2" sheetId="32" state="visible" r:id="rId32"/>
    <sheet xmlns:r="http://schemas.openxmlformats.org/officeDocument/2006/relationships" name="Equity (Tables)" sheetId="33" state="visible" r:id="rId33"/>
    <sheet xmlns:r="http://schemas.openxmlformats.org/officeDocument/2006/relationships" name="Goodwill and intangible assets " sheetId="34" state="visible" r:id="rId34"/>
    <sheet xmlns:r="http://schemas.openxmlformats.org/officeDocument/2006/relationships" name="Retirement benefits (Tables)" sheetId="35" state="visible" r:id="rId35"/>
    <sheet xmlns:r="http://schemas.openxmlformats.org/officeDocument/2006/relationships" name="Financial instruments (Tables)" sheetId="36" state="visible" r:id="rId36"/>
    <sheet xmlns:r="http://schemas.openxmlformats.org/officeDocument/2006/relationships" name="Business segment information (T" sheetId="37" state="visible" r:id="rId37"/>
    <sheet xmlns:r="http://schemas.openxmlformats.org/officeDocument/2006/relationships" name="Other income, net (Tables)" sheetId="38" state="visible" r:id="rId38"/>
    <sheet xmlns:r="http://schemas.openxmlformats.org/officeDocument/2006/relationships" name="Management representation - Nar" sheetId="39" state="visible" r:id="rId39"/>
    <sheet xmlns:r="http://schemas.openxmlformats.org/officeDocument/2006/relationships" name="Revenue recognition - Revenues " sheetId="40" state="visible" r:id="rId40"/>
    <sheet xmlns:r="http://schemas.openxmlformats.org/officeDocument/2006/relationships" name="Revenue recognition - Revenue_2" sheetId="41" state="visible" r:id="rId41"/>
    <sheet xmlns:r="http://schemas.openxmlformats.org/officeDocument/2006/relationships" name="Revenue recognition - Revenue b" sheetId="42" state="visible" r:id="rId42"/>
    <sheet xmlns:r="http://schemas.openxmlformats.org/officeDocument/2006/relationships" name="Revenue recognition - Contract " sheetId="43" state="visible" r:id="rId43"/>
    <sheet xmlns:r="http://schemas.openxmlformats.org/officeDocument/2006/relationships" name="Revenue recognition - Narrative" sheetId="44" state="visible" r:id="rId44"/>
    <sheet xmlns:r="http://schemas.openxmlformats.org/officeDocument/2006/relationships" name="Divestitures - Narrative (Detai" sheetId="45" state="visible" r:id="rId45"/>
    <sheet xmlns:r="http://schemas.openxmlformats.org/officeDocument/2006/relationships" name="Earnings per share - Computatio" sheetId="46" state="visible" r:id="rId46"/>
    <sheet xmlns:r="http://schemas.openxmlformats.org/officeDocument/2006/relationships" name="Earnings per share - Narrative " sheetId="47" state="visible" r:id="rId47"/>
    <sheet xmlns:r="http://schemas.openxmlformats.org/officeDocument/2006/relationships" name="Share repurchase program (Detai" sheetId="48" state="visible" r:id="rId48"/>
    <sheet xmlns:r="http://schemas.openxmlformats.org/officeDocument/2006/relationships" name="Trade accounts receivable, net " sheetId="49" state="visible" r:id="rId49"/>
    <sheet xmlns:r="http://schemas.openxmlformats.org/officeDocument/2006/relationships" name="Non-trade and notes receivabl_2" sheetId="50" state="visible" r:id="rId50"/>
    <sheet xmlns:r="http://schemas.openxmlformats.org/officeDocument/2006/relationships" name="Inventories (Details)" sheetId="51" state="visible" r:id="rId51"/>
    <sheet xmlns:r="http://schemas.openxmlformats.org/officeDocument/2006/relationships" name="Supply chain financing (Details" sheetId="52" state="visible" r:id="rId52"/>
    <sheet xmlns:r="http://schemas.openxmlformats.org/officeDocument/2006/relationships" name="Business realignment and acqu_3" sheetId="53" state="visible" r:id="rId53"/>
    <sheet xmlns:r="http://schemas.openxmlformats.org/officeDocument/2006/relationships" name="Business realignment and acqu_4" sheetId="54" state="visible" r:id="rId54"/>
    <sheet xmlns:r="http://schemas.openxmlformats.org/officeDocument/2006/relationships" name="Business realignment and acqu_5" sheetId="55" state="visible" r:id="rId55"/>
    <sheet xmlns:r="http://schemas.openxmlformats.org/officeDocument/2006/relationships" name="Business realignment and acqu_6" sheetId="56" state="visible" r:id="rId56"/>
    <sheet xmlns:r="http://schemas.openxmlformats.org/officeDocument/2006/relationships" name="Equity - Changes in equity (Det" sheetId="57" state="visible" r:id="rId57"/>
    <sheet xmlns:r="http://schemas.openxmlformats.org/officeDocument/2006/relationships" name="Equity - Changes in accumulated" sheetId="58" state="visible" r:id="rId58"/>
    <sheet xmlns:r="http://schemas.openxmlformats.org/officeDocument/2006/relationships" name="Equity - Reclassifications out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Retirement benefits - Net pensi" sheetId="63" state="visible" r:id="rId63"/>
    <sheet xmlns:r="http://schemas.openxmlformats.org/officeDocument/2006/relationships" name="Retirement benefits - Narrative" sheetId="64" state="visible" r:id="rId64"/>
    <sheet xmlns:r="http://schemas.openxmlformats.org/officeDocument/2006/relationships" name="Debt (Details)" sheetId="65" state="visible" r:id="rId65"/>
    <sheet xmlns:r="http://schemas.openxmlformats.org/officeDocument/2006/relationships" name="Income taxes (Details)" sheetId="66" state="visible" r:id="rId66"/>
    <sheet xmlns:r="http://schemas.openxmlformats.org/officeDocument/2006/relationships" name="Financial instruments - Carryin" sheetId="67" state="visible" r:id="rId67"/>
    <sheet xmlns:r="http://schemas.openxmlformats.org/officeDocument/2006/relationships" name="Financial instruments - Narrati" sheetId="68" state="visible" r:id="rId68"/>
    <sheet xmlns:r="http://schemas.openxmlformats.org/officeDocument/2006/relationships" name="Financial instruments - Fair va" sheetId="69" state="visible" r:id="rId69"/>
    <sheet xmlns:r="http://schemas.openxmlformats.org/officeDocument/2006/relationships" name="Financial instruments - Gain (l" sheetId="70" state="visible" r:id="rId70"/>
    <sheet xmlns:r="http://schemas.openxmlformats.org/officeDocument/2006/relationships" name="Financial instruments - Gain _2" sheetId="71" state="visible" r:id="rId71"/>
    <sheet xmlns:r="http://schemas.openxmlformats.org/officeDocument/2006/relationships" name="Financial instruments - Financi" sheetId="72" state="visible" r:id="rId72"/>
    <sheet xmlns:r="http://schemas.openxmlformats.org/officeDocument/2006/relationships" name="Business segment information (D" sheetId="73" state="visible" r:id="rId73"/>
    <sheet xmlns:r="http://schemas.openxmlformats.org/officeDocument/2006/relationships" name="Other income, net - Summary of " sheetId="74" state="visible" r:id="rId74"/>
    <sheet xmlns:r="http://schemas.openxmlformats.org/officeDocument/2006/relationships" name="Other income, net - Narrative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4982</t>
        </is>
      </c>
    </row>
    <row r="9">
      <c r="A9" s="4" t="inlineStr">
        <is>
          <t>Entity Registrant Name</t>
        </is>
      </c>
      <c r="B9" s="4" t="inlineStr">
        <is>
          <t>PARKER-HANNIFIN CORPORATION</t>
        </is>
      </c>
    </row>
    <row r="10">
      <c r="A10" s="4" t="inlineStr">
        <is>
          <t>Entity Incorporation, State or Country Code</t>
        </is>
      </c>
      <c r="B10" s="4" t="inlineStr">
        <is>
          <t>OH</t>
        </is>
      </c>
    </row>
    <row r="11">
      <c r="A11" s="4" t="inlineStr">
        <is>
          <t>Entity Tax Identification Number</t>
        </is>
      </c>
      <c r="B11" s="4" t="inlineStr">
        <is>
          <t>34-0451060</t>
        </is>
      </c>
    </row>
    <row r="12">
      <c r="A12" s="4" t="inlineStr">
        <is>
          <t>Entity Address, Address Line One</t>
        </is>
      </c>
      <c r="B12" s="4" t="inlineStr">
        <is>
          <t>603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4141</t>
        </is>
      </c>
    </row>
    <row r="16">
      <c r="A16" s="4" t="inlineStr">
        <is>
          <t>City Area Code</t>
        </is>
      </c>
      <c r="B16" s="4" t="inlineStr">
        <is>
          <t>216</t>
        </is>
      </c>
    </row>
    <row r="17">
      <c r="A17" s="4" t="inlineStr">
        <is>
          <t>Local Phone Number</t>
        </is>
      </c>
      <c r="B17" s="4" t="inlineStr">
        <is>
          <t>896-3000</t>
        </is>
      </c>
    </row>
    <row r="18">
      <c r="A18" s="4" t="inlineStr">
        <is>
          <t>Title of 12(b) Security</t>
        </is>
      </c>
      <c r="B18" s="4" t="inlineStr">
        <is>
          <t>Common Shares, $.50 par value</t>
        </is>
      </c>
    </row>
    <row r="19">
      <c r="A19" s="4" t="inlineStr">
        <is>
          <t>Trading Symbol</t>
        </is>
      </c>
      <c r="B19" s="4" t="inlineStr">
        <is>
          <t>P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8720433</v>
      </c>
    </row>
    <row r="28">
      <c r="A28" s="4" t="inlineStr">
        <is>
          <t>Entity Central Index Key</t>
        </is>
      </c>
      <c r="B28" s="4" t="inlineStr">
        <is>
          <t>0000076334</t>
        </is>
      </c>
    </row>
    <row r="29">
      <c r="A29" s="4" t="inlineStr">
        <is>
          <t>Current Fiscal Year End Date</t>
        </is>
      </c>
      <c r="B29" s="4" t="inlineStr">
        <is>
          <t>--06-30</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3 Months Ended</t>
        </is>
      </c>
    </row>
    <row r="2">
      <c r="B2" s="2" t="inlineStr">
        <is>
          <t>Sep. 30, 2024</t>
        </is>
      </c>
    </row>
    <row r="3">
      <c r="A3" s="3" t="inlineStr">
        <is>
          <t>Disposal Group, Not Discontinued Operation, Disposal Disclosures [Abstract]</t>
        </is>
      </c>
      <c r="B3" s="4" t="inlineStr">
        <is>
          <t xml:space="preserve"> </t>
        </is>
      </c>
    </row>
    <row r="4">
      <c r="A4" s="4" t="inlineStr">
        <is>
          <t>Divestitures</t>
        </is>
      </c>
      <c r="B4" s="4" t="inlineStr">
        <is>
          <t>Divestitures On July 28, 2024, the Company signed an agreement to divest its CFC business from within the North America businesses of the Diversified Industrial Segment. This divestiture closed on November 1, 2024. As of September 30, 2024, the aggregate carrying amount of the assets and liabilities held for sale was $356 million and $65 million, respectively. Assets held for sale are recorded within other current assets in the Consolidated Balance Sheet. These assets primarily consist of $85 million of inventory, $76 million of property, plant and equipment, net, $67 million of goodwill and $65 million of trade accounts receivable, net. Liabilities held for sale are recorded within other accrued liabilities in the Consolidated Balance Sheet. These liabilities primarily include $21 million of account payable, trade, $12 million of other accrued liabilities, $11 million of deferred income taxes and $11 million of other liabilities. During September 2023, we divested the MicroStrain sensing systems business, which was part of the Diversified Industrial Segment, for proceeds of $37 million. The resulting pre-tax gain of $13 million is included in other income, net in the Consolidated Statement of Income. The operating results and net assets of the MicroStrain sensing systems business were immaterial to the Company's consolidated results of operations an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numerator and denominator of basic and diluted earnings per share for the three months ended September 30, 2024 and 2023. Three Months Ended September 30, 2024 2023 Numerator: Net income attributable to common shareholders $ 698,420 $ 650,827 Denominator: Basic - weighted average common shares 128,663,088 128,472,550 Increase in weighted average common shares from dilutive effect of equity-based awards 2,017,154 1,890,891 Diluted - weighted average common shares, assuming exercise of equity-based awards 130,680,242 130,363,441 Basic earnings per share $ 5.43 $ 5.07 Diluted earnings per share $ 5.34 $ 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Sep. 30, 2024</t>
        </is>
      </c>
    </row>
    <row r="3">
      <c r="A3" s="3" t="inlineStr">
        <is>
          <t>Equity [Abstract]</t>
        </is>
      </c>
      <c r="B3" s="4" t="inlineStr">
        <is>
          <t xml:space="preserve"> </t>
        </is>
      </c>
    </row>
    <row r="4">
      <c r="A4" s="4" t="inlineStr">
        <is>
          <t>Share repurchase program</t>
        </is>
      </c>
      <c r="B4" s="4" t="inlineStr">
        <is>
          <t>Share repurchase program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 months ended September 30, 2024, we repurchased 88,821 shares at an average price, including commissions, of $562.92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Sep. 30, 2024</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14 million and $21 million at September 30, 2024 and June 30, 2024, respectively. The non-trade and notes receivable caption in the Consolidated Balance Sheet is comprised of the following components: September 30, June 30, Notes receivable $ 89,709 $ 93,114 Accounts receivable, other 227,672 238,315 Total $ 317,381 $ 331,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trade and notes receivable</t>
        </is>
      </c>
      <c r="B1" s="2" t="inlineStr">
        <is>
          <t>3 Months Ended</t>
        </is>
      </c>
    </row>
    <row r="2">
      <c r="B2" s="2" t="inlineStr">
        <is>
          <t>Sep. 30, 2024</t>
        </is>
      </c>
    </row>
    <row r="3">
      <c r="A3" s="3" t="inlineStr">
        <is>
          <t>Receivables [Abstract]</t>
        </is>
      </c>
      <c r="B3" s="4" t="inlineStr">
        <is>
          <t xml:space="preserve"> </t>
        </is>
      </c>
    </row>
    <row r="4">
      <c r="A4" s="4" t="inlineStr">
        <is>
          <t>Non-trade and notes receivable</t>
        </is>
      </c>
      <c r="B4" s="4" t="inlineStr">
        <is>
          <t xml:space="preserve">Trade accounts receivable, net 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14 million and $21 million at September 30, 2024 and June 30, 2024, respectively. The non-trade and notes receivable caption in the Consolidated Balance Sheet is comprised of the following components: September 30, June 30, Notes receivable $ 89,709 $ 93,114 Accounts receivable, other 227,672 238,315 Total $ 317,381 $ 331,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Sep. 30, 2024</t>
        </is>
      </c>
    </row>
    <row r="3">
      <c r="A3" s="3" t="inlineStr">
        <is>
          <t>Inventory, Net [Abstract]</t>
        </is>
      </c>
      <c r="B3" s="4" t="inlineStr">
        <is>
          <t xml:space="preserve"> </t>
        </is>
      </c>
    </row>
    <row r="4">
      <c r="A4" s="4" t="inlineStr">
        <is>
          <t>Inventories</t>
        </is>
      </c>
      <c r="B4" s="4" t="inlineStr">
        <is>
          <t xml:space="preserve">Inventories The inventories caption in the Consolidated Balance Sheet is comprised of the following components: September 30, June 30, Finished products $ 796,446 $ 777,775 Work in process 1,494,512 1,421,104 Raw materials 581,292 587,921 Total $ 2,872,250 $ 2,786,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3 Months Ended</t>
        </is>
      </c>
    </row>
    <row r="2">
      <c r="B2" s="2" t="inlineStr">
        <is>
          <t>Sep. 30, 2024</t>
        </is>
      </c>
    </row>
    <row r="3">
      <c r="A3" s="3" t="inlineStr">
        <is>
          <t>Payables and Accruals [Abstract]</t>
        </is>
      </c>
      <c r="B3" s="4" t="inlineStr">
        <is>
          <t xml:space="preserve"> </t>
        </is>
      </c>
    </row>
    <row r="4">
      <c r="A4" s="4" t="inlineStr">
        <is>
          <t>Supply chain financing</t>
        </is>
      </c>
      <c r="B4" s="4" t="inlineStr">
        <is>
          <t xml:space="preserve">Supply chain financing We have supply chain financing ("SCF") programs with financial intermediaries, which provide certain suppliers the option to be paid by the financial intermediaries earlier than the due date on the applicable invoice. We are not a party to the agreements between the participating financial intermediaries and the suppliers in connection with the programs. The range of payment terms we negotiate with our suppliers is consistent, irrespective of whether a supplier participates in the SCF programs. We do not reimburse suppliers for any costs they incur for participation in the SCF programs and their participation is volunt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realignment and acquisition integration charges</t>
        </is>
      </c>
      <c r="B1" s="2" t="inlineStr">
        <is>
          <t>3 Months Ended</t>
        </is>
      </c>
    </row>
    <row r="2">
      <c r="B2" s="2" t="inlineStr">
        <is>
          <t>Sep. 30, 2024</t>
        </is>
      </c>
    </row>
    <row r="3">
      <c r="A3" s="3" t="inlineStr">
        <is>
          <t>Restructuring and Related Activities [Abstract]</t>
        </is>
      </c>
      <c r="B3" s="4" t="inlineStr">
        <is>
          <t xml:space="preserve"> </t>
        </is>
      </c>
    </row>
    <row r="4">
      <c r="A4" s="4" t="inlineStr">
        <is>
          <t>Business realignment and acquisition integration charges</t>
        </is>
      </c>
      <c r="B4" s="4" t="inlineStr">
        <is>
          <t xml:space="preserve">Business realignment and acquisition integration charges We incurred business realignment and acquisition integration charges in the first three months of fiscal 2025 and 2024, which included severance costs related to actions taken under the Company's simplification initiative aimed at reducing organizational and process complexity, as well as plant closures. In both fiscal 2025 and 2024, a majority of the business realignment charges were incurred in Europe. We believe the realignment actions will positively impact future results of operations, but will not have a material effect on liquidity and sources and uses of capital. Business realignment charges by business segment are as follows: Three Months Ended September 30, 2024 2023 Diversified Industrial $ 8,900 $ 12,639 Aerospace Systems 8 453 Other expense, net 598 — Reductions to our workforce made in connection with such business realignment charges by business segment are as follows: Three Months Ended September 30, 2024 2023 Diversified Industrial 327 325 Aerospace Systems — 2 The business realignment charges are presented in the Consolidated Statement of Income as follows: Three Months Ended September 30, 2024 2023 Cost of sales $ 5,440 $ 6,984 Selling, general and administrative expenses 3,468 6,108 Other income, net 598 — During the first three months of fiscal 2025, approximately $9 million in payments were made relating to business realignment charges. Remaining payments related to business realignment actions of approximately $15 million, a majority of which are expected to be paid by March 31, 2025, are primarily reflected within the accrued payrolls and other compensation and other accrued liabilities captions in the Consolidated Balance Sheet. Additional charges may be recognized in future periods related to the business realignment actions described above, the timing and amount of which are not known at this time. We also incurred the following acquisition integration charges: Three Months Ended September 30, 2024 2023 Diversified Industrial $ 778 $ 1,139 Aerospace Systems 5,633 5,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4</t>
        </is>
      </c>
    </row>
    <row r="3">
      <c r="A3" s="3" t="inlineStr">
        <is>
          <t>Equity [Abstract]</t>
        </is>
      </c>
      <c r="B3" s="4" t="inlineStr">
        <is>
          <t xml:space="preserve"> </t>
        </is>
      </c>
    </row>
    <row r="4">
      <c r="A4" s="4" t="inlineStr">
        <is>
          <t>Equity</t>
        </is>
      </c>
      <c r="B4" s="4" t="inlineStr">
        <is>
          <t>Equity Changes in equity for the three months ended September 30, 2024 and 2023 are as follows: Common Stock Additional Paid-in Capital Retained Earnings Accumulated Other Comprehensive (Loss) Treasury Shares Noncontrolling Total Equity Balance at June 30, 2024 $ 90,523 $ 264,508 $ 19,104,599 $ (1,438,012) $ (5,949,646) $ 8,921 $ 12,080,893 Net income 698,420 108 698,528 Other comprehensive income 347,577 420 347,997 Dividends paid ($1.63 per share) (209,937) (209,937) Stock incentive plan activity 10,511 23,357 33,868 Shares purchased at cost (50,000) (50,000) Balance at September 30, 2024 $ 90,523 $ 275,019 $ 19,593,082 $ (1,090,435) $ (5,976,289) $ 9,449 $ 12,901,349 Common Stock Additional Paid-in Capital Retained Earnings Accumulated Other Comprehensive (Loss) Treasury Shares Noncontrolling Total Equity Balance at June 30, 2023 $ 90,523 $ 305,522 $ 17,041,502 $ (1,292,872) $ (5,817,787) $ 11,391 $ 10,338,279 Net income 650,827 245 651,072 Other comprehensive (loss) income (222,075) 361 (221,714) Dividends paid ($1.48 per share) (190,420) (190,420) Stock incentive plan activity 31,225 18,522 49,747 Acquisition activity 415 (2,429) (2,014) Shares purchased at cost (50,000) (50,000) Balance at September 30, 2023 $ 90,523 $ 337,162 $ 17,501,909 $ (1,514,947) $ (5,849,265) $ 9,568 $ 10,574,950 Changes in accumulated other comprehensive (loss) in shareholders' equity by component for the three months ended September 30, 2024 and 2023 are as follows: Foreign Currency Translation Adjustment Retirement Benefit Plans Total Balance at June 30, 2024 $ (1,129,997) $ (308,015) $ (1,438,012) Other comprehensive income before reclassifications 344,126 — 344,126 Amounts reclassified from accumulated other comprehensive (loss) — 3,451 3,451 Balance at September 30, 2024 $ (785,871) $ (304,564) $ (1,090,435) Foreign Currency Translation Adjustment Retirement Benefit Plans Total Balance at June 30, 2023 $ (962,044) $ (330,828) $ (1,292,872) Other comprehensive (loss) before reclassifications (222,893) — (222,893) Amounts reclassified from accumulated other comprehensive (loss) — 818 818 Balance at September 30, 2023 $ (1,184,937) $ (330,010) $ (1,514,947) Significant reclassifications out of accumulated other comprehensive (loss) in shareholders' equity for the three months ended September 30, 2024 and 2023 are as follows: Details about Accumulated Other Comprehensive (Loss) Components Income (Expense) Reclassified from Accumulated Other Comprehensive (Loss) Consolidated Statement of Income Classification Three Months Ended September 30, 2024 Retirement benefit plans Amortization of prior service cost and initial net obligation $ (827) Other income, net Recognized actuarial loss (3,804) Other income, net Total before tax (4,631) Tax benefit 1,180 Net of tax $ (3,451) Details about Accumulated Other Comprehensive (Loss) Components Income (Expense) Reclassified from Accumulated Other Comprehensive (Loss) Consolidated Statement of Income Classification Three Months Ended September 30, 2023 Retirement benefit plans Amortization of prior service cost and initial net obligation $ (302) Other income, net Recognized actuarial loss (792) Other income, net Total before tax (1,094) Tax benefit 276 Net of tax $ (8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the three months ended September 30, 2024 are as follows: Diversified Industrial Aerospace Total Balance at June 30, 2024 $ 7,607,429 $ 2,900,004 $ 10,507,433 Goodwill reclassified to held for sale (66,504) — (66,504) Foreign currency translation 147,908 36,450 184,358 Balance at September 30, 2024 $ 7,688,833 $ 2,936,454 $ 10,625,287 Goodwill reclassified to held for sale relates to the CFC business. Refer to Note 4 for further discussion. Intangible assets are amortized using the straight-line method over their legal or estimated useful lives. The following summarizes the gross carrying value and accumulated amortization for each major category of intangible assets: September 30, 2024 June 30, 2024 Gross Carrying Accumulated Gross Carrying Accumulated Patents and technology $ 2,119,691 $ 479,655 $ 2,116,999 $ 451,908 Trade names 1,036,737 459,978 1,041,633 441,382 Customer relationships and other 8,162,707 2,632,269 8,044,208 2,493,369 Total $ 11,319,135 $ 3,571,902 $ 11,202,840 $ 3,386,659 Total intangible asset amortization expense for the three months ended September 30, 2024 and 2023 was $140 million and $156 million, respectively. The estimated amortization expense for the five years ending June 30, 2025 through 2029 is $550 million, $550 million, $547 million, $540 million and $511 million,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during the three months ended September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Income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sales</t>
        </is>
      </c>
      <c r="B4" s="6" t="n">
        <v>4903984</v>
      </c>
      <c r="C4" s="6" t="n">
        <v>4847488</v>
      </c>
    </row>
    <row r="5">
      <c r="A5" s="4" t="inlineStr">
        <is>
          <t>Cost of sales</t>
        </is>
      </c>
      <c r="B5" s="5" t="n">
        <v>3097719</v>
      </c>
      <c r="C5" s="5" t="n">
        <v>3097349</v>
      </c>
    </row>
    <row r="6">
      <c r="A6" s="4" t="inlineStr">
        <is>
          <t>Selling, general and administrative expenses</t>
        </is>
      </c>
      <c r="B6" s="5" t="n">
        <v>848789</v>
      </c>
      <c r="C6" s="5" t="n">
        <v>873691</v>
      </c>
    </row>
    <row r="7">
      <c r="A7" s="4" t="inlineStr">
        <is>
          <t>Interest expense</t>
        </is>
      </c>
      <c r="B7" s="5" t="n">
        <v>113091</v>
      </c>
      <c r="C7" s="5" t="n">
        <v>134468</v>
      </c>
    </row>
    <row r="8">
      <c r="A8" s="4" t="inlineStr">
        <is>
          <t>Other income, net</t>
        </is>
      </c>
      <c r="B8" s="5" t="n">
        <v>-30801</v>
      </c>
      <c r="C8" s="5" t="n">
        <v>-78455</v>
      </c>
    </row>
    <row r="9">
      <c r="A9" s="4" t="inlineStr">
        <is>
          <t>Income before income taxes</t>
        </is>
      </c>
      <c r="B9" s="5" t="n">
        <v>875186</v>
      </c>
      <c r="C9" s="5" t="n">
        <v>820435</v>
      </c>
    </row>
    <row r="10">
      <c r="A10" s="4" t="inlineStr">
        <is>
          <t>Income taxes</t>
        </is>
      </c>
      <c r="B10" s="5" t="n">
        <v>176658</v>
      </c>
      <c r="C10" s="5" t="n">
        <v>169363</v>
      </c>
    </row>
    <row r="11">
      <c r="A11" s="4" t="inlineStr">
        <is>
          <t>Net income</t>
        </is>
      </c>
      <c r="B11" s="5" t="n">
        <v>698528</v>
      </c>
      <c r="C11" s="5" t="n">
        <v>651072</v>
      </c>
    </row>
    <row r="12">
      <c r="A12" s="4" t="inlineStr">
        <is>
          <t>Less: Noncontrolling interest in subsidiaries' earnings</t>
        </is>
      </c>
      <c r="B12" s="5" t="n">
        <v>108</v>
      </c>
      <c r="C12" s="5" t="n">
        <v>245</v>
      </c>
    </row>
    <row r="13">
      <c r="A13" s="4" t="inlineStr">
        <is>
          <t>Net income attributable to common shareholders</t>
        </is>
      </c>
      <c r="B13" s="6" t="n">
        <v>698420</v>
      </c>
      <c r="C13" s="6" t="n">
        <v>650827</v>
      </c>
    </row>
    <row r="14">
      <c r="A14" s="3" t="inlineStr">
        <is>
          <t>Earnings per share attributable to common shareholders:</t>
        </is>
      </c>
      <c r="B14" s="4" t="inlineStr">
        <is>
          <t xml:space="preserve"> </t>
        </is>
      </c>
      <c r="C14" s="4" t="inlineStr">
        <is>
          <t xml:space="preserve"> </t>
        </is>
      </c>
    </row>
    <row r="15">
      <c r="A15" s="4" t="inlineStr">
        <is>
          <t>Basic (in USD per share)</t>
        </is>
      </c>
      <c r="B15" s="7" t="n">
        <v>5.43</v>
      </c>
      <c r="C15" s="7" t="n">
        <v>5.07</v>
      </c>
    </row>
    <row r="16">
      <c r="A16" s="4" t="inlineStr">
        <is>
          <t>Diluted (in USD per share)</t>
        </is>
      </c>
      <c r="B16" s="7" t="n">
        <v>5.34</v>
      </c>
      <c r="C16" s="7" t="n">
        <v>4.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Sep. 30, 2024</t>
        </is>
      </c>
    </row>
    <row r="3">
      <c r="A3" s="3" t="inlineStr">
        <is>
          <t>Retirement Benefits [Abstract]</t>
        </is>
      </c>
      <c r="B3" s="4" t="inlineStr">
        <is>
          <t xml:space="preserve"> </t>
        </is>
      </c>
    </row>
    <row r="4">
      <c r="A4" s="4" t="inlineStr">
        <is>
          <t>Retirement benefits</t>
        </is>
      </c>
      <c r="B4" s="4" t="inlineStr">
        <is>
          <t>Retirement benefits Net pension (benefit) expense recognized included the following components: U.S. Pension Benefits Non-U.S. Pension Benefits Three Months Ended Three Months Ended September 30, September 30, 2024 2023 2024 2023 Service cost $ 6,973 $ 7,904 $ 5,641 $ 5,623 Interest cost 46,013 47,026 19,202 19,855 Expected return on plan assets (61,243) (64,382) (21,929) (23,866) Amortization of prior service cost 763 211 64 91 Amortization of net actuarial loss (gain) 2,577 (404) 1,672 1,586 Net pension (benefit) expense $ (4,917) $ (9,645) $ 4,650 $ 3,289 We recognized $0.5 million and $0.6 million in expense related to other postretirement benefits during the three months ended September 30, 2024 and 2023, respectively. Components of retirement benefits expense, other than service cost, are included in other income, net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Debt Our debt portfolio includes a term loan facility (the “Term Loan Facility”). Interest rates reset every one three Secured Overnight Financing Rate Commercial paper notes outstanding at September 30, 2024 and June 30, 2024 were $1.8 billion and $2.1 billion, respectively. Based on the Company’s rating level at September 30, 2024, the most restrictive financial covenant provides that the ratio of debt to debt-shareholders' equity cannot exceed 0.65 to 1.0. At September 30, 2024, our debt to debt-shareholders' equity ratio was 0.44 to 1.0. We are in compliance, and expect to remain in compliance, with all covenants set forth in the credit agreement and indentures governing certain debt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cember 2021, the Organization for Economic Cooperation and Development (OECD) published a framework, known as Pillar Two, defining a global minimum tax of 15 percent on large corporations. The OECD has since issued administrative guidance providing transition and safe harbor rules around the implementation of the Pillar Two global minimum tax. Several countries have proposed or enacted legislation to implement core elements of the Pillar Two proposal effective for years beginning after December 31, 2023, which for us is fiscal year 2025. Pillar Two does not currently have a significant impact on our consolidated financial statements. Future legislation and guidance may result in a change to our assessment. Unrecognized tax benefits reflect the difference between positions taken or expected to be taken on income tax returns and the amounts reflected in the financial statements. As of September 30, 2024, we had gross unrecognized tax benefits of $99 million, all of which, if recognized, would impact the effective tax rate. The accrued interest and accrued penalties related to the gross unrecognized tax benefits, excluded from the amount above, is $26 million and $2 million, respectively. It is reasonably possible that within the next 12 months the amount of gross unrecognized tax benefits could be reduced by up to approximately $40 million as a result of the revaluation of existing uncertain tax positions arising from developments in the examination process or the closure of tax statutes. Any increase in the amount of gross unrecognized tax benefits within the next 12 months is expected to b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Our financial instruments consist primarily of cash and cash equival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The carrying value of long-term debt, which excludes the impact of net unamortized debt issuance costs, and estimated fair value of long-term debt are as follows: September 30, June 30, Carrying value of long-term debt $ 8,463,238 $ 8,469,739 Estimated fair value of long-term debt 8,205,622 7,884,556 The fair value of long-term debt is classified within level 2 of the fair value hierarchy. We utilize derivative and non-derivative financial instruments, including forward exchange contracts, cross-currency swap contracts and certain foreign currency denominated debt designated as net investment hedges, to manage foreign currency transaction and translation risk. The derivative financial instrument contracts are with major investment grade financial institutions, and we do not anticipate any material non-performance by any of the counterparties. We do not hold or issue derivative financial instruments for trading purposes. The Company’s €700 million aggregate principal amount of Senior Notes due 2025 have been designated as a hedge of the Company’s net investment in certain foreign subsidiaries. The effect of translating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September 30, June 30, Net investment hedges Cross-currency swap contracts Investments and other assets $ 7,049 $ 16,325 Cross-currency swap contracts Other liabilities 2,089 208 Other derivative contracts Forward exchange contracts Non-trade and notes receivable 66 7,625 Forward exchange contracts Other accrued liabilities 6,065 72 The cross-currency swap and forward exchange contracts are reflected on a gross basis in the Consolidated Balance Sheet. We have not entered into any master netting arrangements. The €69 million, €290 million and ¥2.1 billion of cross-currency swap contracts have been designated as hedging instruments. The forward exchange contracts have not been designated as hedging instruments and are considered to be economic hedges of forecasted transactions. The forward exchange contracts are adjusted to fair value by recording gains and losses in other income, net in the Consolidated Statement of Income. Derivatives designated as hedges are adjusted to fair value by recording gains and losses through accumulated other comprehensive (loss) on the Consolidated Balance Sheet until the hedged item is recognized in earnings. We assess the effectiveness of the €69 million, €290 million and ¥2.1 billion of cross-currency swap contracts designated as hedging instruments using the spot method. Under this method, the periodic interest settlements are recognized directly in earnings through interest expense. Gains (losses) on derivative financial instruments that were recorded in the Consolidated Statement of Income are as follows: Three Months Ended September 30, 2024 2023 Forward exchange contracts $ (12,890) $ 436 Gains (losses) on derivative and non-derivative financial instruments that were recorded in accumulated other comprehensive (loss) on the Consolidated Balance Sheet are as follows: Three Months Ended September 30, 2024 2023 Cross-currency swap contracts $ (9,761) $ 2,583 Foreign currency denominated debt (22,303) 17,879 During the three months ended September 30, 2024 and 2023, the periodic interest settlements related to the cross-currency swap contracts were not material. A summary of financial assets and liabilities that were measured at fair value on a recurring basis at September 30, 2024 and June 30, 2024 are as follows: Quoted Prices Significant Other Significant Fair In Active Observable Unobservable Value at Markets Inputs Inputs September 30, 2024 (Level 1) (Level 2) (Level 3) Assets: Derivatives $ 7,115 $ — $ 7,115 $ — Liabilities: Derivatives 8,154 — 8,154 — Quoted Prices Significant Other Significant Fair In Active Observable Unobservable Value at Markets Inputs Inputs June 30, 2024 (Level 1) (Level 2) (Level 3) Assets: Derivatives $ 23,950 $ — $ 23,950 $ — Liabilities: Derivatives 280 — 280 — Derivatives consist of forward exchange and cross-currency swap contracts, the fair values of which are calculated using market observable inputs including both spot and forward prices for the same underlying currencies. The calculation of the fair value of the cross-currency swap contracts also utilizes a present value cash flow model. The primary investment objective for all derivatives is to manage foreign currency transaction and translation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in two reportable business segments: Diversified Industrial and Aerospace Systems. Both segments utilize eight core technologies, including hydraulics, pneumatics, electromechanical, filtration, fluid and gas handling, process control, engineered materials and climate control, to drive superior customer problem solving and value creation. Diversified Industrial - This segment is an aggregation of several business units that design, manufacture, and provide aftermarket support for highly engineered solutions that create value for customers primarily in aerospace and defense, in-plant and industrial equipment, transportation, off-highway, energy, and HVAC and refrigeration markets around the world. Diversified Industrial Segment products are marketed direct to OEMs and independent distributors through field sales employees. Aerospace Systems - This segment designs, manufactures, and provides aftermarket support for highly engineered airframe and engine solutions for both OEMs and end users. Our components and systems are utilized across commercial transport, defense fixed wing, business jets, regional transport, helicopter and energy applications. Aerospace Systems Segment products are marketed by field sales employees and are sold directly to manufacturers and end users. Three Months Ended September 30, 2024 2023 Net sales Diversified Industrial $ 3,456,158 $ 3,618,528 Aerospace Systems 1,447,826 1,228,960 Total net sales $ 4,903,984 $ 4,847,488 Segment operating income Diversified Industrial $ 783,546 $ 806,754 Aerospace Systems 322,986 226,260 Total segment operating income 1,106,532 1,033,014 Corporate general and administrative expenses 48,794 55,656 Income before interest expense and other expense, net 1,057,738 977,358 Interest expense 113,091 134,468 Other expense, net 69,461 22,455 Income before income taxes $ 875,186 $ 820,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Other income, net The table below includes the components of other income, net in the Consolidated Statement of Income: Three Months Ended September 30, Expense (income) 2024 2023 Foreign currency transaction (gain) loss $ 36,670 $ (2,011) Income related to equity method investments (38,117) (38,111) Non-service components of retirement benefit cost (12,212) (18,486) Gain on disposal of assets and divestitures (8,735) (11,926) Interest income (2,817) (3,660) Other items, net (5,590) (4,261) $ (30,801) $ (78,455) Equity method investments consist of investments in joint-venture companies in which ownership is 50 percent or less and in which the Company does not have operating control. During the three months ended September 30, 2024 and 2023, we received cash dividends from equity method investments of $32 million and $40 million, respectively. Sales to and services performed for equity method investments totaled $20 million and $16 million during the three months ended September 30, 2024 and 2023, respectively. For further discussion of gain on disposal of assets and divestitures and non-service components of retirement benefit cost refer to Notes 4 and 1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In December 2023, the Financial Accounting Standards Board ("FASB") issued Accounting Standards Update ("ASU") 2023-09, "Income Taxes (Topic 740): Improvements to Income Tax Disclosures," which enhances the disclosure requirements for income taxes primarily related to the rate reconciliation and income taxes paid information. The amendments are effective for fiscal years beginning after December 15, 2024. Early adoption is permitted. The amendment should be applied on a prospective basis. Retrospective application is permitted. The Company is currently evaluating the impact this guidance will have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in this ASU are effective for fiscal years beginning after December 15, 2023, and for interim periods within fiscal years beginning after December 15, 2024. The amendments should be applied retrospectively to all prior periods presented in the financial statements. We plan to adopt the standard beginning with our fiscal 2025 Form 10-K. We expect this ASU to result in expanded disclosure of segment financial information with no impact on our financial position and results of operations. 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Company adopted the guidance on July 1, 2023, except for the annual rollforward requirement, which was adopted on July 1, 2024, and will be presented in the Company's Annual Report on Form 10-K for fiscal 2025. The adoption did not have a material impact on the Company's condensed consolidated financial statements. Refer to Note 10 for further discussion.</t>
        </is>
      </c>
    </row>
    <row r="5">
      <c r="A5" s="4" t="inlineStr">
        <is>
          <t>Revenue recognition</t>
        </is>
      </c>
      <c r="B5" s="4" t="inlineStr">
        <is>
          <t>Revenue is derived primarily from the sale of products in the aerospace and defense, in-plant and industrial equipment, transportation, off-highway, energy, and HVAC and refrigeration markets. A majority of the Company’s revenues are recognized at a point in time. However, a portion of the Company’s revenues are recognized over time.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Remaining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Diversified Industrial Segment revenues by technology platform: Three Months Ended September 30, 2024 2023 Motion Systems $ 848,549 $ 942,314 Flow and Process Control 1,125,634 1,181,461 Filtration and Engineered Materials 1,481,975 1,494,753 Total $ 3,456,158 $ 3,618,528 Aerospace Systems Segment revenues by market segment: Three Months Ended September 30, 2024 2023 Commercial original equipment manufacturer ("OEM") $ 433,235 $ 418,616 Commercial aftermarket 520,829 391,206 Defense OEM 262,291 263,065 Defense aftermarket 231,471 156,073 Total $ 1,447,826 $ 1,228,960 Total Company revenues by geographic region based on the Company's selling operation's location: Three Months Ended September 30, 2024 2023 North America $ 3,333,660 $ 3,293,091 Europe 934,580 941,715 Asia Pacific 579,911 554,405 Latin America 55,833 58,277 Total $ 4,903,984 $ 4,847,488 </t>
        </is>
      </c>
    </row>
    <row r="5">
      <c r="A5" s="4" t="inlineStr">
        <is>
          <t>Contract assets and liabilities</t>
        </is>
      </c>
      <c r="B5" s="4" t="inlineStr">
        <is>
          <t>Total contract assets and contract liabilities are as follows: September 30, June 30, Contract assets, current (included within Other current assets) $ 150,052 $ 136,814 Contract assets, noncurrent (included within Investments and other assets) 19,353 21,063 Total contract assets 169,405 157,877 Contract liabilities, current (included within Other accrued liabilities) (179,333) (183,868) Contract liabilities, noncurrent (included within Other liabilities) (89,633) (77,957) Total contract liabilities (268,966) (261,825) Net contract liabilities $ (99,561) $ (103,9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Basic and diluted earnings per share</t>
        </is>
      </c>
      <c r="B4" s="4" t="inlineStr">
        <is>
          <t xml:space="preserve">The following table presents a reconciliation of the numerator and denominator of basic and diluted earnings per share for the three months ended September 30, 2024 and 2023. Three Months Ended September 30, 2024 2023 Numerator: Net income attributable to common shareholders $ 698,420 $ 650,827 Denominator: Basic - weighted average common shares 128,663,088 128,472,550 Increase in weighted average common shares from dilutive effect of equity-based awards 2,017,154 1,890,891 Diluted - weighted average common shares, assuming exercise of equity-based awards 130,680,242 130,363,441 Basic earnings per share $ 5.43 $ 5.07 Diluted earnings per share $ 5.34 $ 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t>
        </is>
      </c>
      <c r="B4" s="6" t="n">
        <v>698528</v>
      </c>
      <c r="C4" s="6" t="n">
        <v>651072</v>
      </c>
    </row>
    <row r="5">
      <c r="A5" s="4" t="inlineStr">
        <is>
          <t>Less: Noncontrolling interests in subsidiaries' earnings</t>
        </is>
      </c>
      <c r="B5" s="5" t="n">
        <v>108</v>
      </c>
      <c r="C5" s="5" t="n">
        <v>245</v>
      </c>
    </row>
    <row r="6">
      <c r="A6" s="4" t="inlineStr">
        <is>
          <t>Net income attributable to common shareholders</t>
        </is>
      </c>
      <c r="B6" s="5" t="n">
        <v>698420</v>
      </c>
      <c r="C6" s="5" t="n">
        <v>650827</v>
      </c>
    </row>
    <row r="7">
      <c r="A7" s="3" t="inlineStr">
        <is>
          <t>Other comprehensive income (loss), net of tax</t>
        </is>
      </c>
      <c r="B7" s="4" t="inlineStr">
        <is>
          <t xml:space="preserve"> </t>
        </is>
      </c>
      <c r="C7" s="4" t="inlineStr">
        <is>
          <t xml:space="preserve"> </t>
        </is>
      </c>
    </row>
    <row r="8">
      <c r="A8" s="4" t="inlineStr">
        <is>
          <t>Foreign currency translation adjustment</t>
        </is>
      </c>
      <c r="B8" s="5" t="n">
        <v>344546</v>
      </c>
      <c r="C8" s="5" t="n">
        <v>-222532</v>
      </c>
    </row>
    <row r="9">
      <c r="A9" s="4" t="inlineStr">
        <is>
          <t>Retirement benefits plan activity</t>
        </is>
      </c>
      <c r="B9" s="5" t="n">
        <v>3451</v>
      </c>
      <c r="C9" s="5" t="n">
        <v>818</v>
      </c>
    </row>
    <row r="10">
      <c r="A10" s="4" t="inlineStr">
        <is>
          <t>Other comprehensive income (loss)</t>
        </is>
      </c>
      <c r="B10" s="5" t="n">
        <v>347997</v>
      </c>
      <c r="C10" s="5" t="n">
        <v>-221714</v>
      </c>
    </row>
    <row r="11">
      <c r="A11" s="4" t="inlineStr">
        <is>
          <t>Less: Other comprehensive income for noncontrolling interests</t>
        </is>
      </c>
      <c r="B11" s="5" t="n">
        <v>420</v>
      </c>
      <c r="C11" s="5" t="n">
        <v>361</v>
      </c>
    </row>
    <row r="12">
      <c r="A12" s="4" t="inlineStr">
        <is>
          <t>Other comprehensive income (loss) attributable to common shareholders</t>
        </is>
      </c>
      <c r="B12" s="5" t="n">
        <v>347577</v>
      </c>
      <c r="C12" s="5" t="n">
        <v>-222075</v>
      </c>
    </row>
    <row r="13">
      <c r="A13" s="4" t="inlineStr">
        <is>
          <t>Total comprehensive income attributable to common shareholders</t>
        </is>
      </c>
      <c r="B13" s="6" t="n">
        <v>1045997</v>
      </c>
      <c r="C13" s="6" t="n">
        <v>4287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trade and notes receivable (Tables)</t>
        </is>
      </c>
      <c r="B1" s="2" t="inlineStr">
        <is>
          <t>3 Months Ended</t>
        </is>
      </c>
    </row>
    <row r="2">
      <c r="B2" s="2" t="inlineStr">
        <is>
          <t>Sep. 30, 2024</t>
        </is>
      </c>
    </row>
    <row r="3">
      <c r="A3" s="3" t="inlineStr">
        <is>
          <t>Receivables [Abstract]</t>
        </is>
      </c>
      <c r="B3" s="4" t="inlineStr">
        <is>
          <t xml:space="preserve"> </t>
        </is>
      </c>
    </row>
    <row r="4">
      <c r="A4" s="4" t="inlineStr">
        <is>
          <t>Non-trade and notes receivable</t>
        </is>
      </c>
      <c r="B4" s="4" t="inlineStr">
        <is>
          <t xml:space="preserve">The non-trade and notes receivable caption in the Consolidated Balance Sheet is comprised of the following components: September 30, June 30, Notes receivable $ 89,709 $ 93,114 Accounts receivable, other 227,672 238,315 Total $ 317,381 $ 331,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4</t>
        </is>
      </c>
    </row>
    <row r="3">
      <c r="A3" s="3" t="inlineStr">
        <is>
          <t>Inventory, Net [Abstract]</t>
        </is>
      </c>
      <c r="B3" s="4" t="inlineStr">
        <is>
          <t xml:space="preserve"> </t>
        </is>
      </c>
    </row>
    <row r="4">
      <c r="A4" s="4" t="inlineStr">
        <is>
          <t>Inventories</t>
        </is>
      </c>
      <c r="B4" s="4" t="inlineStr">
        <is>
          <t xml:space="preserve">The inventories caption in the Consolidated Balance Sheet is comprised of the following components: September 30, June 30, Finished products $ 796,446 $ 777,775 Work in process 1,494,512 1,421,104 Raw materials 581,292 587,921 Total $ 2,872,250 $ 2,786,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realignment and acquisition integration charges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Business realignment charges and acquisition integration charges</t>
        </is>
      </c>
      <c r="B4" s="4" t="inlineStr">
        <is>
          <t xml:space="preserve">Business realignment charges by business segment are as follows: Three Months Ended September 30, 2024 2023 Diversified Industrial $ 8,900 $ 12,639 Aerospace Systems 8 453 Other expense, net 598 — Reductions to our workforce made in connection with such business realignment charges by business segment are as follows: Three Months Ended September 30, 2024 2023 Diversified Industrial 327 325 Aerospace Systems — 2 The business realignment charges are presented in the Consolidated Statement of Income as follows: Three Months Ended September 30, 2024 2023 Cost of sales $ 5,440 $ 6,984 Selling, general and administrative expenses 3,468 6,108 Other income, net 598 — We also incurred the following acquisition integration charges: Three Months Ended September 30, 2024 2023 Diversified Industrial $ 778 $ 1,139 Aerospace Systems 5,633 5,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Sep. 30, 2024</t>
        </is>
      </c>
    </row>
    <row r="3">
      <c r="A3" s="3" t="inlineStr">
        <is>
          <t>Equity [Abstract]</t>
        </is>
      </c>
      <c r="B3" s="4" t="inlineStr">
        <is>
          <t xml:space="preserve"> </t>
        </is>
      </c>
    </row>
    <row r="4">
      <c r="A4" s="4" t="inlineStr">
        <is>
          <t>Changes in equity</t>
        </is>
      </c>
      <c r="B4" s="4" t="inlineStr">
        <is>
          <t xml:space="preserve">Changes in equity for the three months ended September 30, 2024 and 2023 are as follows: Common Stock Additional Paid-in Capital Retained Earnings Accumulated Other Comprehensive (Loss) Treasury Shares Noncontrolling Total Equity Balance at June 30, 2024 $ 90,523 $ 264,508 $ 19,104,599 $ (1,438,012) $ (5,949,646) $ 8,921 $ 12,080,893 Net income 698,420 108 698,528 Other comprehensive income 347,577 420 347,997 Dividends paid ($1.63 per share) (209,937) (209,937) Stock incentive plan activity 10,511 23,357 33,868 Shares purchased at cost (50,000) (50,000) Balance at September 30, 2024 $ 90,523 $ 275,019 $ 19,593,082 $ (1,090,435) $ (5,976,289) $ 9,449 $ 12,901,349 Common Stock Additional Paid-in Capital Retained Earnings Accumulated Other Comprehensive (Loss) Treasury Shares Noncontrolling Total Equity Balance at June 30, 2023 $ 90,523 $ 305,522 $ 17,041,502 $ (1,292,872) $ (5,817,787) $ 11,391 $ 10,338,279 Net income 650,827 245 651,072 Other comprehensive (loss) income (222,075) 361 (221,714) Dividends paid ($1.48 per share) (190,420) (190,420) Stock incentive plan activity 31,225 18,522 49,747 Acquisition activity 415 (2,429) (2,014) Shares purchased at cost (50,000) (50,000) Balance at September 30, 2023 $ 90,523 $ 337,162 $ 17,501,909 $ (1,514,947) $ (5,849,265) $ 9,568 $ 10,574,950 </t>
        </is>
      </c>
    </row>
    <row r="5">
      <c r="A5" s="4" t="inlineStr">
        <is>
          <t>Changes in accumulated other comprehensive income (loss) in shareholders' equity by component</t>
        </is>
      </c>
      <c r="B5" s="4" t="inlineStr">
        <is>
          <t>Changes in accumulated other comprehensive (loss) in shareholders' equity by component for the three months ended September 30, 2024 and 2023 are as follows: Foreign Currency Translation Adjustment Retirement Benefit Plans Total Balance at June 30, 2024 $ (1,129,997) $ (308,015) $ (1,438,012) Other comprehensive income before reclassifications 344,126 — 344,126 Amounts reclassified from accumulated other comprehensive (loss) — 3,451 3,451 Balance at September 30, 2024 $ (785,871) $ (304,564) $ (1,090,435) Foreign Currency Translation Adjustment Retirement Benefit Plans Total Balance at June 30, 2023 $ (962,044) $ (330,828) $ (1,292,872) Other comprehensive (loss) before reclassifications (222,893) — (222,893) Amounts reclassified from accumulated other comprehensive (loss) — 818 818 Balance at September 30, 2023 $ (1,184,937) $ (330,010) $ (1,514,947)</t>
        </is>
      </c>
    </row>
    <row r="6">
      <c r="A6" s="4" t="inlineStr">
        <is>
          <t>Reclassifications out of accumulated other comprehensive income (loss) in shareholders' equity</t>
        </is>
      </c>
      <c r="B6" s="4" t="inlineStr">
        <is>
          <t>Significant reclassifications out of accumulated other comprehensive (loss) in shareholders' equity for the three months ended September 30, 2024 and 2023 are as follows: Details about Accumulated Other Comprehensive (Loss) Components Income (Expense) Reclassified from Accumulated Other Comprehensive (Loss) Consolidated Statement of Income Classification Three Months Ended September 30, 2024 Retirement benefit plans Amortization of prior service cost and initial net obligation $ (827) Other income, net Recognized actuarial loss (3,804) Other income, net Total before tax (4,631) Tax benefit 1,180 Net of tax $ (3,451) Details about Accumulated Other Comprehensive (Loss) Components Income (Expense) Reclassified from Accumulated Other Comprehensive (Loss) Consolidated Statement of Income Classification Three Months Ended September 30, 2023 Retirement benefit plans Amortization of prior service cost and initial net obligation $ (302) Other income, net Recognized actuarial loss (792) Other income, net Total before tax (1,094) Tax benefit 276 Net of tax $ (8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three months ended September 30, 2024 are as follows: Diversified Industrial Aerospace Total Balance at June 30, 2024 $ 7,607,429 $ 2,900,004 $ 10,507,433 Goodwill reclassified to held for sale (66,504) — (66,504) Foreign currency translation 147,908 36,450 184,358 Balance at September 30, 2024 $ 7,688,833 $ 2,936,454 $ 10,625,287 </t>
        </is>
      </c>
    </row>
    <row r="5">
      <c r="A5" s="4" t="inlineStr">
        <is>
          <t>Intangible assets by major category</t>
        </is>
      </c>
      <c r="B5" s="4" t="inlineStr">
        <is>
          <t xml:space="preserve">The following summarizes the gross carrying value and accumulated amortization for each major category of intangible assets: September 30, 2024 June 30, 2024 Gross Carrying Accumulated Gross Carrying Accumulated Patents and technology $ 2,119,691 $ 479,655 $ 2,116,999 $ 451,908 Trade names 1,036,737 459,978 1,041,633 441,382 Customer relationships and other 8,162,707 2,632,269 8,044,208 2,493,369 Total $ 11,319,135 $ 3,571,902 $ 11,202,840 $ 3,386,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Sep. 30, 2024</t>
        </is>
      </c>
    </row>
    <row r="3">
      <c r="A3" s="3" t="inlineStr">
        <is>
          <t>Retirement Benefits [Abstract]</t>
        </is>
      </c>
      <c r="B3" s="4" t="inlineStr">
        <is>
          <t xml:space="preserve"> </t>
        </is>
      </c>
    </row>
    <row r="4">
      <c r="A4" s="4" t="inlineStr">
        <is>
          <t>Net pension (benefit) expense</t>
        </is>
      </c>
      <c r="B4" s="4" t="inlineStr">
        <is>
          <t xml:space="preserve">Net pension (benefit) expense recognized included the following components: U.S. Pension Benefits Non-U.S. Pension Benefits Three Months Ended Three Months Ended September 30, September 30, 2024 2023 2024 2023 Service cost $ 6,973 $ 7,904 $ 5,641 $ 5,623 Interest cost 46,013 47,026 19,202 19,855 Expected return on plan assets (61,243) (64,382) (21,929) (23,866) Amortization of prior service cost 763 211 64 91 Amortization of net actuarial loss (gain) 2,577 (404) 1,672 1,586 Net pension (benefit) expense $ (4,917) $ (9,645) $ 4,650 $ 3,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4</t>
        </is>
      </c>
    </row>
    <row r="3">
      <c r="A3" s="3" t="inlineStr">
        <is>
          <t>Fair Value Disclosures [Abstract]</t>
        </is>
      </c>
      <c r="B3" s="4" t="inlineStr">
        <is>
          <t xml:space="preserve"> </t>
        </is>
      </c>
    </row>
    <row r="4">
      <c r="A4" s="4" t="inlineStr">
        <is>
          <t>Carrying values and estimated fair values of long-term debt</t>
        </is>
      </c>
      <c r="B4" s="4" t="inlineStr">
        <is>
          <t xml:space="preserve">The carrying value of long-term debt, which excludes the impact of net unamortized debt issuance costs, and estimated fair value of long-term debt are as follows: September 30, June 30, Carrying value of long-term debt $ 8,463,238 $ 8,469,739 Estimated fair value of long-term debt 8,205,622 7,884,556 </t>
        </is>
      </c>
    </row>
    <row r="5">
      <c r="A5" s="4" t="inlineStr">
        <is>
          <t>Fair value derivative instruments reported in consolidated balance sheet</t>
        </is>
      </c>
      <c r="B5" s="4" t="inlineStr">
        <is>
          <t xml:space="preserve">The location and fair value of derivative financial instruments reported in the Consolidated Balance Sheet are as follows: Balance Sheet Caption September 30, June 30, Net investment hedges Cross-currency swap contracts Investments and other assets $ 7,049 $ 16,325 Cross-currency swap contracts Other liabilities 2,089 208 Other derivative contracts Forward exchange contracts Non-trade and notes receivable 66 7,625 Forward exchange contracts Other accrued liabilities 6,065 72 </t>
        </is>
      </c>
    </row>
    <row r="6">
      <c r="A6" s="4" t="inlineStr">
        <is>
          <t>Gain (losses) on derivative financial instruments recorded in consolidated statement if income</t>
        </is>
      </c>
      <c r="B6" s="4" t="inlineStr">
        <is>
          <t xml:space="preserve">Gains (losses) on derivative financial instruments that were recorded in the Consolidated Statement of Income are as follows: Three Months Ended September 30, 2024 2023 Forward exchange contracts $ (12,890) $ 436 </t>
        </is>
      </c>
    </row>
    <row r="7">
      <c r="A7" s="4" t="inlineStr">
        <is>
          <t>Derivative and non-derivative financial instruments, gain (losses) recorded in accumulated other comprehensive (loss)</t>
        </is>
      </c>
      <c r="B7" s="4" t="inlineStr">
        <is>
          <t xml:space="preserve">Gains (losses) on derivative and non-derivative financial instruments that were recorded in accumulated other comprehensive (loss) on the Consolidated Balance Sheet are as follows: Three Months Ended September 30, 2024 2023 Cross-currency swap contracts $ (9,761) $ 2,583 Foreign currency denominated debt (22,303) 17,879 </t>
        </is>
      </c>
    </row>
    <row r="8">
      <c r="A8" s="4" t="inlineStr">
        <is>
          <t>Financial assets and liabilities measured at fair value on a recurring basis</t>
        </is>
      </c>
      <c r="B8" s="4" t="inlineStr">
        <is>
          <t xml:space="preserve">A summary of financial assets and liabilities that were measured at fair value on a recurring basis at September 30, 2024 and June 30, 2024 are as follows: Quoted Prices Significant Other Significant Fair In Active Observable Unobservable Value at Markets Inputs Inputs September 30, 2024 (Level 1) (Level 2) (Level 3) Assets: Derivatives $ 7,115 $ — $ 7,115 $ — Liabilities: Derivatives 8,154 — 8,154 — Quoted Prices Significant Other Significant Fair In Active Observable Unobservable Value at Markets Inputs Inputs June 30, 2024 (Level 1) (Level 2) (Level 3) Assets: Derivatives $ 23,950 $ — $ 23,950 $ — Liabilities: Derivatives 280 — 28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egment reporting information</t>
        </is>
      </c>
      <c r="B4" s="4" t="inlineStr">
        <is>
          <t xml:space="preserve">Three Months Ended September 30, 2024 2023 Net sales Diversified Industrial $ 3,456,158 $ 3,618,528 Aerospace Systems 1,447,826 1,228,960 Total net sales $ 4,903,984 $ 4,847,488 Segment operating income Diversified Industrial $ 783,546 $ 806,754 Aerospace Systems 322,986 226,260 Total segment operating income 1,106,532 1,033,014 Corporate general and administrative expenses 48,794 55,656 Income before interest expense and other expense, net 1,057,738 977,358 Interest expense 113,091 134,468 Other expense, net 69,461 22,455 Income before income taxes $ 875,186 $ 820,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net (Tables)</t>
        </is>
      </c>
      <c r="B1" s="2" t="inlineStr">
        <is>
          <t>3 Months Ended</t>
        </is>
      </c>
    </row>
    <row r="2">
      <c r="B2" s="2" t="inlineStr">
        <is>
          <t>Sep. 30, 2024</t>
        </is>
      </c>
    </row>
    <row r="3">
      <c r="A3" s="3" t="inlineStr">
        <is>
          <t>Other Income and Expenses [Abstract]</t>
        </is>
      </c>
      <c r="B3" s="4" t="inlineStr">
        <is>
          <t xml:space="preserve"> </t>
        </is>
      </c>
    </row>
    <row r="4">
      <c r="A4" s="4" t="inlineStr">
        <is>
          <t>Summary of Components of Other (Income) Expense, Net</t>
        </is>
      </c>
      <c r="B4" s="4" t="inlineStr">
        <is>
          <t>The table below includes the components of other income, net in the Consolidated Statement of Income: Three Months Ended September 30, Expense (income) 2024 2023 Foreign currency transaction (gain) loss $ 36,670 $ (2,011) Income related to equity method investments (38,117) (38,111) Non-service components of retirement benefit cost (12,212) (18,486) Gain on disposal of assets and divestitures (8,735) (11,926) Interest income (2,817) (3,660) Other items, net (5,590) (4,261) $ (30,801) $ (78,4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Management representation - Narrative (Details) $ in Thousands</t>
        </is>
      </c>
      <c r="C1" s="2" t="inlineStr">
        <is>
          <t>3 Months Ended</t>
        </is>
      </c>
    </row>
    <row r="2">
      <c r="B2" s="2" t="inlineStr">
        <is>
          <t>Nov. 01, 2024 USD ($) divestiture</t>
        </is>
      </c>
      <c r="C2" s="2" t="inlineStr">
        <is>
          <t>Sep. 30, 2024 USD ($)</t>
        </is>
      </c>
      <c r="D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businesses</t>
        </is>
      </c>
      <c r="B4" s="4" t="inlineStr">
        <is>
          <t xml:space="preserve"> </t>
        </is>
      </c>
      <c r="C4" s="6" t="n">
        <v>884</v>
      </c>
      <c r="D4" s="6" t="n">
        <v>36691</v>
      </c>
    </row>
    <row r="5">
      <c r="A5" s="4" t="inlineStr">
        <is>
          <t>Subsequent Ev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divestitures | divestiture</t>
        </is>
      </c>
      <c r="B7" s="5" t="n">
        <v>2</v>
      </c>
      <c r="C7" s="4" t="inlineStr">
        <is>
          <t xml:space="preserve"> </t>
        </is>
      </c>
      <c r="D7" s="4" t="inlineStr">
        <is>
          <t xml:space="preserve"> </t>
        </is>
      </c>
    </row>
    <row r="8">
      <c r="A8" s="4" t="inlineStr">
        <is>
          <t>Disposal Group, Disposed of by Sale, Not Discontinued Operations | Composites And Fuel Containment Business | Subsequent Even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sale of businesses</t>
        </is>
      </c>
      <c r="B10" s="6" t="n">
        <v>560000</v>
      </c>
      <c r="C10" s="4" t="inlineStr">
        <is>
          <t xml:space="preserve"> </t>
        </is>
      </c>
      <c r="D10" s="4" t="inlineStr">
        <is>
          <t xml:space="preserve"> </t>
        </is>
      </c>
    </row>
    <row r="11">
      <c r="A11" s="4" t="inlineStr">
        <is>
          <t>Disposal Group, Disposed of by Sale, Not Discontinued Operations | Non-Core Filtration Business | Subsequent Event | Diversified Industrial</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sale of businesses</t>
        </is>
      </c>
      <c r="B13" s="6" t="n">
        <v>66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71068</v>
      </c>
      <c r="C3" s="6" t="n">
        <v>422027</v>
      </c>
    </row>
    <row r="4">
      <c r="A4" s="4" t="inlineStr">
        <is>
          <t>Trade accounts receivable, net</t>
        </is>
      </c>
      <c r="B4" s="5" t="n">
        <v>2712656</v>
      </c>
      <c r="C4" s="5" t="n">
        <v>2865546</v>
      </c>
    </row>
    <row r="5">
      <c r="A5" s="4" t="inlineStr">
        <is>
          <t>Non-trade and notes receivable</t>
        </is>
      </c>
      <c r="B5" s="5" t="n">
        <v>317381</v>
      </c>
      <c r="C5" s="5" t="n">
        <v>331429</v>
      </c>
    </row>
    <row r="6">
      <c r="A6" s="4" t="inlineStr">
        <is>
          <t>Inventories</t>
        </is>
      </c>
      <c r="B6" s="5" t="n">
        <v>2872250</v>
      </c>
      <c r="C6" s="5" t="n">
        <v>2786800</v>
      </c>
    </row>
    <row r="7">
      <c r="A7" s="4" t="inlineStr">
        <is>
          <t>Prepaid expenses</t>
        </is>
      </c>
      <c r="B7" s="5" t="n">
        <v>249148</v>
      </c>
      <c r="C7" s="5" t="n">
        <v>252618</v>
      </c>
    </row>
    <row r="8">
      <c r="A8" s="4" t="inlineStr">
        <is>
          <t>Other current assets</t>
        </is>
      </c>
      <c r="B8" s="5" t="n">
        <v>511198</v>
      </c>
      <c r="C8" s="5" t="n">
        <v>140204</v>
      </c>
    </row>
    <row r="9">
      <c r="A9" s="4" t="inlineStr">
        <is>
          <t>Total current assets</t>
        </is>
      </c>
      <c r="B9" s="5" t="n">
        <v>7033701</v>
      </c>
      <c r="C9" s="5" t="n">
        <v>6798624</v>
      </c>
    </row>
    <row r="10">
      <c r="A10" s="4" t="inlineStr">
        <is>
          <t>Property, plant and equipment</t>
        </is>
      </c>
      <c r="B10" s="5" t="n">
        <v>7111027</v>
      </c>
      <c r="C10" s="5" t="n">
        <v>7074574</v>
      </c>
    </row>
    <row r="11">
      <c r="A11" s="4" t="inlineStr">
        <is>
          <t>Less: Accumulated depreciation</t>
        </is>
      </c>
      <c r="B11" s="5" t="n">
        <v>4271485</v>
      </c>
      <c r="C11" s="5" t="n">
        <v>4198906</v>
      </c>
    </row>
    <row r="12">
      <c r="A12" s="4" t="inlineStr">
        <is>
          <t>Property, plant and equipment, net</t>
        </is>
      </c>
      <c r="B12" s="5" t="n">
        <v>2839542</v>
      </c>
      <c r="C12" s="5" t="n">
        <v>2875668</v>
      </c>
    </row>
    <row r="13">
      <c r="A13" s="4" t="inlineStr">
        <is>
          <t>Deferred income taxes</t>
        </is>
      </c>
      <c r="B13" s="5" t="n">
        <v>91882</v>
      </c>
      <c r="C13" s="5" t="n">
        <v>92704</v>
      </c>
    </row>
    <row r="14">
      <c r="A14" s="4" t="inlineStr">
        <is>
          <t>Investments and other assets</t>
        </is>
      </c>
      <c r="B14" s="5" t="n">
        <v>1263190</v>
      </c>
      <c r="C14" s="5" t="n">
        <v>1207232</v>
      </c>
    </row>
    <row r="15">
      <c r="A15" s="4" t="inlineStr">
        <is>
          <t>Intangible assets, net</t>
        </is>
      </c>
      <c r="B15" s="5" t="n">
        <v>7747233</v>
      </c>
      <c r="C15" s="5" t="n">
        <v>7816181</v>
      </c>
    </row>
    <row r="16">
      <c r="A16" s="4" t="inlineStr">
        <is>
          <t>Goodwill</t>
        </is>
      </c>
      <c r="B16" s="5" t="n">
        <v>10625287</v>
      </c>
      <c r="C16" s="5" t="n">
        <v>10507433</v>
      </c>
    </row>
    <row r="17">
      <c r="A17" s="4" t="inlineStr">
        <is>
          <t>Total assets</t>
        </is>
      </c>
      <c r="B17" s="5" t="n">
        <v>29600835</v>
      </c>
      <c r="C17" s="5" t="n">
        <v>29297842</v>
      </c>
    </row>
    <row r="18">
      <c r="A18" s="3" t="inlineStr">
        <is>
          <t>Current liabilities:</t>
        </is>
      </c>
      <c r="B18" s="4" t="inlineStr">
        <is>
          <t xml:space="preserve"> </t>
        </is>
      </c>
      <c r="C18" s="4" t="inlineStr">
        <is>
          <t xml:space="preserve"> </t>
        </is>
      </c>
    </row>
    <row r="19">
      <c r="A19" s="4" t="inlineStr">
        <is>
          <t>Notes payable and long-term debt payable within one year</t>
        </is>
      </c>
      <c r="B19" s="5" t="n">
        <v>3515613</v>
      </c>
      <c r="C19" s="5" t="n">
        <v>3403065</v>
      </c>
    </row>
    <row r="20">
      <c r="A20" s="4" t="inlineStr">
        <is>
          <t>Accounts payable, trade</t>
        </is>
      </c>
      <c r="B20" s="5" t="n">
        <v>1953477</v>
      </c>
      <c r="C20" s="5" t="n">
        <v>1991639</v>
      </c>
    </row>
    <row r="21">
      <c r="A21" s="4" t="inlineStr">
        <is>
          <t>Accrued payrolls and other compensation</t>
        </is>
      </c>
      <c r="B21" s="5" t="n">
        <v>407106</v>
      </c>
      <c r="C21" s="5" t="n">
        <v>581251</v>
      </c>
    </row>
    <row r="22">
      <c r="A22" s="4" t="inlineStr">
        <is>
          <t>Accrued domestic and foreign taxes</t>
        </is>
      </c>
      <c r="B22" s="5" t="n">
        <v>457761</v>
      </c>
      <c r="C22" s="5" t="n">
        <v>354659</v>
      </c>
    </row>
    <row r="23">
      <c r="A23" s="4" t="inlineStr">
        <is>
          <t>Other accrued liabilities</t>
        </is>
      </c>
      <c r="B23" s="5" t="n">
        <v>1004073</v>
      </c>
      <c r="C23" s="5" t="n">
        <v>982695</v>
      </c>
    </row>
    <row r="24">
      <c r="A24" s="4" t="inlineStr">
        <is>
          <t>Total current liabilities</t>
        </is>
      </c>
      <c r="B24" s="5" t="n">
        <v>7338030</v>
      </c>
      <c r="C24" s="5" t="n">
        <v>7313309</v>
      </c>
    </row>
    <row r="25">
      <c r="A25" s="4" t="inlineStr">
        <is>
          <t>Long-term debt</t>
        </is>
      </c>
      <c r="B25" s="5" t="n">
        <v>6673303</v>
      </c>
      <c r="C25" s="5" t="n">
        <v>7157034</v>
      </c>
    </row>
    <row r="26">
      <c r="A26" s="4" t="inlineStr">
        <is>
          <t>Pensions and other postretirement benefits</t>
        </is>
      </c>
      <c r="B26" s="5" t="n">
        <v>427702</v>
      </c>
      <c r="C26" s="5" t="n">
        <v>437490</v>
      </c>
    </row>
    <row r="27">
      <c r="A27" s="4" t="inlineStr">
        <is>
          <t>Deferred income taxes</t>
        </is>
      </c>
      <c r="B27" s="5" t="n">
        <v>1544503</v>
      </c>
      <c r="C27" s="5" t="n">
        <v>1583923</v>
      </c>
    </row>
    <row r="28">
      <c r="A28" s="4" t="inlineStr">
        <is>
          <t>Other liabilities</t>
        </is>
      </c>
      <c r="B28" s="5" t="n">
        <v>715948</v>
      </c>
      <c r="C28" s="5" t="n">
        <v>725193</v>
      </c>
    </row>
    <row r="29">
      <c r="A29" s="4" t="inlineStr">
        <is>
          <t>Total liabilities</t>
        </is>
      </c>
      <c r="B29" s="5" t="n">
        <v>16699486</v>
      </c>
      <c r="C29" s="5" t="n">
        <v>17216949</v>
      </c>
    </row>
    <row r="30">
      <c r="A30" s="3" t="inlineStr">
        <is>
          <t>Shareholders’ equity:</t>
        </is>
      </c>
      <c r="B30" s="4" t="inlineStr">
        <is>
          <t xml:space="preserve"> </t>
        </is>
      </c>
      <c r="C30" s="4" t="inlineStr">
        <is>
          <t xml:space="preserve"> </t>
        </is>
      </c>
    </row>
    <row r="31">
      <c r="A31" s="4" t="inlineStr">
        <is>
          <t>Serial preferred stock, $.50 par value; authorized 3,000,000 shares; none issued</t>
        </is>
      </c>
      <c r="B31" s="5" t="n">
        <v>0</v>
      </c>
      <c r="C31" s="5" t="n">
        <v>0</v>
      </c>
    </row>
    <row r="32">
      <c r="A32" s="4" t="inlineStr">
        <is>
          <t>Common stock, $.50 par value; authorized 600,000,000 shares; issued 181,046,128 shares at September 30 and June 30</t>
        </is>
      </c>
      <c r="B32" s="5" t="n">
        <v>90523</v>
      </c>
      <c r="C32" s="5" t="n">
        <v>90523</v>
      </c>
    </row>
    <row r="33">
      <c r="A33" s="4" t="inlineStr">
        <is>
          <t>Additional paid-in capital</t>
        </is>
      </c>
      <c r="B33" s="5" t="n">
        <v>275019</v>
      </c>
      <c r="C33" s="5" t="n">
        <v>264508</v>
      </c>
    </row>
    <row r="34">
      <c r="A34" s="4" t="inlineStr">
        <is>
          <t>Retained earnings</t>
        </is>
      </c>
      <c r="B34" s="5" t="n">
        <v>19593082</v>
      </c>
      <c r="C34" s="5" t="n">
        <v>19104599</v>
      </c>
    </row>
    <row r="35">
      <c r="A35" s="4" t="inlineStr">
        <is>
          <t>Accumulated other comprehensive (loss)</t>
        </is>
      </c>
      <c r="B35" s="5" t="n">
        <v>-1090435</v>
      </c>
      <c r="C35" s="5" t="n">
        <v>-1438012</v>
      </c>
    </row>
    <row r="36">
      <c r="A36" s="4" t="inlineStr">
        <is>
          <t>Treasury shares, at cost; 52,325,695 shares at September 30 and 52,442,162 shares at June 30</t>
        </is>
      </c>
      <c r="B36" s="5" t="n">
        <v>-5976289</v>
      </c>
      <c r="C36" s="5" t="n">
        <v>-5949646</v>
      </c>
    </row>
    <row r="37">
      <c r="A37" s="4" t="inlineStr">
        <is>
          <t>Total shareholders’ equity</t>
        </is>
      </c>
      <c r="B37" s="5" t="n">
        <v>12891900</v>
      </c>
      <c r="C37" s="5" t="n">
        <v>12071972</v>
      </c>
    </row>
    <row r="38">
      <c r="A38" s="4" t="inlineStr">
        <is>
          <t>Noncontrolling interests</t>
        </is>
      </c>
      <c r="B38" s="5" t="n">
        <v>9449</v>
      </c>
      <c r="C38" s="5" t="n">
        <v>8921</v>
      </c>
    </row>
    <row r="39">
      <c r="A39" s="4" t="inlineStr">
        <is>
          <t>Total equity</t>
        </is>
      </c>
      <c r="B39" s="5" t="n">
        <v>12901349</v>
      </c>
      <c r="C39" s="5" t="n">
        <v>12080893</v>
      </c>
    </row>
    <row r="40">
      <c r="A40" s="4" t="inlineStr">
        <is>
          <t>Total liabilities and equity</t>
        </is>
      </c>
      <c r="B40" s="6" t="n">
        <v>29600835</v>
      </c>
      <c r="C40" s="6" t="n">
        <v>29297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segment and by platform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 from contracts</t>
        </is>
      </c>
      <c r="B4" s="6" t="n">
        <v>4903984</v>
      </c>
      <c r="C4" s="6" t="n">
        <v>4847488</v>
      </c>
    </row>
    <row r="5">
      <c r="A5" s="4" t="inlineStr">
        <is>
          <t>Diversified Industrial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t>
        </is>
      </c>
      <c r="B7" s="5" t="n">
        <v>3456158</v>
      </c>
      <c r="C7" s="5" t="n">
        <v>3618528</v>
      </c>
    </row>
    <row r="8">
      <c r="A8" s="4" t="inlineStr">
        <is>
          <t>Diversified Industrial Segment | Motion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t>
        </is>
      </c>
      <c r="B10" s="5" t="n">
        <v>848549</v>
      </c>
      <c r="C10" s="5" t="n">
        <v>942314</v>
      </c>
    </row>
    <row r="11">
      <c r="A11" s="4" t="inlineStr">
        <is>
          <t>Diversified Industrial Segment | Flow and Process Contro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t>
        </is>
      </c>
      <c r="B13" s="5" t="n">
        <v>1125634</v>
      </c>
      <c r="C13" s="5" t="n">
        <v>1181461</v>
      </c>
    </row>
    <row r="14">
      <c r="A14" s="4" t="inlineStr">
        <is>
          <t>Diversified Industrial Segment | Filtration and Engineered 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t>
        </is>
      </c>
      <c r="B16" s="6" t="n">
        <v>1481975</v>
      </c>
      <c r="C16" s="6" t="n">
        <v>14947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segment and primary market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 from contracts</t>
        </is>
      </c>
      <c r="B4" s="6" t="n">
        <v>4903984</v>
      </c>
      <c r="C4" s="6" t="n">
        <v>4847488</v>
      </c>
    </row>
    <row r="5">
      <c r="A5" s="4" t="inlineStr">
        <is>
          <t>Aerospace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t>
        </is>
      </c>
      <c r="B7" s="5" t="n">
        <v>1447826</v>
      </c>
      <c r="C7" s="5" t="n">
        <v>1228960</v>
      </c>
    </row>
    <row r="8">
      <c r="A8" s="4" t="inlineStr">
        <is>
          <t>Aerospace Systems | Commercial original equipment manufacturer ("OE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t>
        </is>
      </c>
      <c r="B10" s="5" t="n">
        <v>433235</v>
      </c>
      <c r="C10" s="5" t="n">
        <v>418616</v>
      </c>
    </row>
    <row r="11">
      <c r="A11" s="4" t="inlineStr">
        <is>
          <t>Aerospace Systems | Commercial aftermark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t>
        </is>
      </c>
      <c r="B13" s="5" t="n">
        <v>520829</v>
      </c>
      <c r="C13" s="5" t="n">
        <v>391206</v>
      </c>
    </row>
    <row r="14">
      <c r="A14" s="4" t="inlineStr">
        <is>
          <t>Aerospace Systems | Defense OE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t>
        </is>
      </c>
      <c r="B16" s="5" t="n">
        <v>262291</v>
      </c>
      <c r="C16" s="5" t="n">
        <v>263065</v>
      </c>
    </row>
    <row r="17">
      <c r="A17" s="4" t="inlineStr">
        <is>
          <t>Aerospace Systems | Defense aftermark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t>
        </is>
      </c>
      <c r="B19" s="6" t="n">
        <v>231471</v>
      </c>
      <c r="C19" s="6" t="n">
        <v>1560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 from contracts</t>
        </is>
      </c>
      <c r="B4" s="6" t="n">
        <v>4903984</v>
      </c>
      <c r="C4" s="6" t="n">
        <v>484748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t>
        </is>
      </c>
      <c r="B7" s="5" t="n">
        <v>3333660</v>
      </c>
      <c r="C7" s="5" t="n">
        <v>3293091</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t>
        </is>
      </c>
      <c r="B10" s="5" t="n">
        <v>934580</v>
      </c>
      <c r="C10" s="5" t="n">
        <v>941715</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t>
        </is>
      </c>
      <c r="B13" s="5" t="n">
        <v>579911</v>
      </c>
      <c r="C13" s="5" t="n">
        <v>554405</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t>
        </is>
      </c>
      <c r="B16" s="6" t="n">
        <v>55833</v>
      </c>
      <c r="C16" s="6" t="n">
        <v>582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Sep. 30, 2024</t>
        </is>
      </c>
      <c r="C1" s="2" t="inlineStr">
        <is>
          <t>Jun. 30, 2024</t>
        </is>
      </c>
    </row>
    <row r="2">
      <c r="A2" s="3" t="inlineStr">
        <is>
          <t>Revenue from Contract with Customer [Abstract]</t>
        </is>
      </c>
      <c r="B2" s="4" t="inlineStr">
        <is>
          <t xml:space="preserve"> </t>
        </is>
      </c>
      <c r="C2" s="4" t="inlineStr">
        <is>
          <t xml:space="preserve"> </t>
        </is>
      </c>
    </row>
    <row r="3">
      <c r="A3" s="4" t="inlineStr">
        <is>
          <t>Contract assets, current (included within Other current assets)</t>
        </is>
      </c>
      <c r="B3" s="6" t="n">
        <v>150052</v>
      </c>
      <c r="C3" s="6" t="n">
        <v>136814</v>
      </c>
    </row>
    <row r="4">
      <c r="A4" s="4" t="inlineStr">
        <is>
          <t>Contract assets, noncurrent (included within Investments and other assets)</t>
        </is>
      </c>
      <c r="B4" s="5" t="n">
        <v>19353</v>
      </c>
      <c r="C4" s="5" t="n">
        <v>21063</v>
      </c>
    </row>
    <row r="5">
      <c r="A5" s="4" t="inlineStr">
        <is>
          <t>Total contract assets</t>
        </is>
      </c>
      <c r="B5" s="5" t="n">
        <v>169405</v>
      </c>
      <c r="C5" s="5" t="n">
        <v>157877</v>
      </c>
    </row>
    <row r="6">
      <c r="A6" s="4" t="inlineStr">
        <is>
          <t>Contract liabilities, current (included within Other accrued liabilities)</t>
        </is>
      </c>
      <c r="B6" s="5" t="n">
        <v>-179333</v>
      </c>
      <c r="C6" s="5" t="n">
        <v>-183868</v>
      </c>
    </row>
    <row r="7">
      <c r="A7" s="4" t="inlineStr">
        <is>
          <t>Contract liabilities, noncurrent (included within Other liabilities)</t>
        </is>
      </c>
      <c r="B7" s="5" t="n">
        <v>-89633</v>
      </c>
      <c r="C7" s="5" t="n">
        <v>-77957</v>
      </c>
    </row>
    <row r="8">
      <c r="A8" s="4" t="inlineStr">
        <is>
          <t>Total contract liabilities</t>
        </is>
      </c>
      <c r="B8" s="5" t="n">
        <v>-268966</v>
      </c>
      <c r="C8" s="5" t="n">
        <v>-261825</v>
      </c>
    </row>
    <row r="9">
      <c r="A9" s="4" t="inlineStr">
        <is>
          <t>Net contract liabilities</t>
        </is>
      </c>
      <c r="B9" s="6" t="n">
        <v>-99561</v>
      </c>
      <c r="C9" s="6" t="n">
        <v>-103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3 Months Ended</t>
        </is>
      </c>
    </row>
    <row r="2">
      <c r="B2" s="2" t="inlineStr">
        <is>
          <t>Sep. 30, 2024 USD ($)</t>
        </is>
      </c>
    </row>
    <row r="3">
      <c r="A3" s="3" t="inlineStr">
        <is>
          <t>Revenue from Contract with Customer [Abstract]</t>
        </is>
      </c>
      <c r="B3" s="4" t="inlineStr">
        <is>
          <t xml:space="preserve"> </t>
        </is>
      </c>
    </row>
    <row r="4">
      <c r="A4" s="4" t="inlineStr">
        <is>
          <t>Revenue recognized</t>
        </is>
      </c>
      <c r="B4" s="6" t="n">
        <v>81</v>
      </c>
    </row>
    <row r="5">
      <c r="A5" s="4" t="inlineStr">
        <is>
          <t>Remaining performance obligation, amount</t>
        </is>
      </c>
      <c r="B5" s="6" t="n">
        <v>11000</v>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8" t="n">
        <v>0.73</v>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 Narrative (Details) - USD ($) $ in Thousands</t>
        </is>
      </c>
      <c r="B1" s="2" t="inlineStr">
        <is>
          <t>1 Months Ended</t>
        </is>
      </c>
      <c r="C1" s="2" t="inlineStr">
        <is>
          <t>3 Months Ended</t>
        </is>
      </c>
    </row>
    <row r="2">
      <c r="B2" s="2" t="inlineStr">
        <is>
          <t>Sep. 30,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businesses</t>
        </is>
      </c>
      <c r="B4" s="4" t="inlineStr">
        <is>
          <t xml:space="preserve"> </t>
        </is>
      </c>
      <c r="C4" s="6" t="n">
        <v>884</v>
      </c>
      <c r="D4" s="6" t="n">
        <v>36691</v>
      </c>
    </row>
    <row r="5">
      <c r="A5" s="4" t="inlineStr">
        <is>
          <t>Disposal Group, Held-for-Sale, Not Discontinued Operations | Composites And Fuel Containment Business | Diversified Industria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s, held for sale</t>
        </is>
      </c>
      <c r="B7" s="4" t="inlineStr">
        <is>
          <t xml:space="preserve"> </t>
        </is>
      </c>
      <c r="C7" s="5" t="n">
        <v>356000</v>
      </c>
      <c r="D7" s="4" t="inlineStr">
        <is>
          <t xml:space="preserve"> </t>
        </is>
      </c>
    </row>
    <row r="8">
      <c r="A8" s="4" t="inlineStr">
        <is>
          <t>Liabilities, held for sale</t>
        </is>
      </c>
      <c r="B8" s="4" t="inlineStr">
        <is>
          <t xml:space="preserve"> </t>
        </is>
      </c>
      <c r="C8" s="5" t="n">
        <v>65000</v>
      </c>
      <c r="D8" s="4" t="inlineStr">
        <is>
          <t xml:space="preserve"> </t>
        </is>
      </c>
    </row>
    <row r="9">
      <c r="A9" s="4" t="inlineStr">
        <is>
          <t>Inventories</t>
        </is>
      </c>
      <c r="B9" s="4" t="inlineStr">
        <is>
          <t xml:space="preserve"> </t>
        </is>
      </c>
      <c r="C9" s="5" t="n">
        <v>85000</v>
      </c>
      <c r="D9" s="4" t="inlineStr">
        <is>
          <t xml:space="preserve"> </t>
        </is>
      </c>
    </row>
    <row r="10">
      <c r="A10" s="4" t="inlineStr">
        <is>
          <t>Property, plant and equipment, net</t>
        </is>
      </c>
      <c r="B10" s="4" t="inlineStr">
        <is>
          <t xml:space="preserve"> </t>
        </is>
      </c>
      <c r="C10" s="5" t="n">
        <v>76000</v>
      </c>
      <c r="D10" s="4" t="inlineStr">
        <is>
          <t xml:space="preserve"> </t>
        </is>
      </c>
    </row>
    <row r="11">
      <c r="A11" s="4" t="inlineStr">
        <is>
          <t>Goodwill</t>
        </is>
      </c>
      <c r="B11" s="4" t="inlineStr">
        <is>
          <t xml:space="preserve"> </t>
        </is>
      </c>
      <c r="C11" s="5" t="n">
        <v>67000</v>
      </c>
      <c r="D11" s="4" t="inlineStr">
        <is>
          <t xml:space="preserve"> </t>
        </is>
      </c>
    </row>
    <row r="12">
      <c r="A12" s="4" t="inlineStr">
        <is>
          <t>Trade accounts receivable, net</t>
        </is>
      </c>
      <c r="B12" s="4" t="inlineStr">
        <is>
          <t xml:space="preserve"> </t>
        </is>
      </c>
      <c r="C12" s="5" t="n">
        <v>65000</v>
      </c>
      <c r="D12" s="4" t="inlineStr">
        <is>
          <t xml:space="preserve"> </t>
        </is>
      </c>
    </row>
    <row r="13">
      <c r="A13" s="4" t="inlineStr">
        <is>
          <t>Accounts payable, trade</t>
        </is>
      </c>
      <c r="B13" s="4" t="inlineStr">
        <is>
          <t xml:space="preserve"> </t>
        </is>
      </c>
      <c r="C13" s="5" t="n">
        <v>21000</v>
      </c>
      <c r="D13" s="4" t="inlineStr">
        <is>
          <t xml:space="preserve"> </t>
        </is>
      </c>
    </row>
    <row r="14">
      <c r="A14" s="4" t="inlineStr">
        <is>
          <t>Other accrued liabilities</t>
        </is>
      </c>
      <c r="B14" s="4" t="inlineStr">
        <is>
          <t xml:space="preserve"> </t>
        </is>
      </c>
      <c r="C14" s="5" t="n">
        <v>12000</v>
      </c>
      <c r="D14" s="4" t="inlineStr">
        <is>
          <t xml:space="preserve"> </t>
        </is>
      </c>
    </row>
    <row r="15">
      <c r="A15" s="4" t="inlineStr">
        <is>
          <t>Deferred income taxes</t>
        </is>
      </c>
      <c r="B15" s="4" t="inlineStr">
        <is>
          <t xml:space="preserve"> </t>
        </is>
      </c>
      <c r="C15" s="5" t="n">
        <v>11000</v>
      </c>
      <c r="D15" s="4" t="inlineStr">
        <is>
          <t xml:space="preserve"> </t>
        </is>
      </c>
    </row>
    <row r="16">
      <c r="A16" s="4" t="inlineStr">
        <is>
          <t>Other liabilities</t>
        </is>
      </c>
      <c r="B16" s="4" t="inlineStr">
        <is>
          <t xml:space="preserve"> </t>
        </is>
      </c>
      <c r="C16" s="6" t="n">
        <v>11000</v>
      </c>
      <c r="D16" s="4" t="inlineStr">
        <is>
          <t xml:space="preserve"> </t>
        </is>
      </c>
    </row>
    <row r="17">
      <c r="A17" s="4" t="inlineStr">
        <is>
          <t>Disposal Group, Disposed of by Sale, Not Discontinued Operations | MicroStrain Sensing Systems Business | Diversified Industrial</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Proceeds from sale of businesses</t>
        </is>
      </c>
      <c r="B19" s="6" t="n">
        <v>37000</v>
      </c>
      <c r="C19" s="4" t="inlineStr">
        <is>
          <t xml:space="preserve"> </t>
        </is>
      </c>
      <c r="D19" s="4" t="inlineStr">
        <is>
          <t xml:space="preserve"> </t>
        </is>
      </c>
    </row>
    <row r="20">
      <c r="A20" s="4" t="inlineStr">
        <is>
          <t>Pre-tax gain related to divestiture</t>
        </is>
      </c>
      <c r="B20" s="6" t="n">
        <v>13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income attributable to common shareholders, basic</t>
        </is>
      </c>
      <c r="B4" s="6" t="n">
        <v>698420</v>
      </c>
      <c r="C4" s="6" t="n">
        <v>650827</v>
      </c>
    </row>
    <row r="5">
      <c r="A5" s="4" t="inlineStr">
        <is>
          <t>Net income attributable to common shareholders, diluted</t>
        </is>
      </c>
      <c r="B5" s="6" t="n">
        <v>698420</v>
      </c>
      <c r="C5" s="6" t="n">
        <v>650827</v>
      </c>
    </row>
    <row r="6">
      <c r="A6" s="3" t="inlineStr">
        <is>
          <t>Denominator:</t>
        </is>
      </c>
      <c r="B6" s="4" t="inlineStr">
        <is>
          <t xml:space="preserve"> </t>
        </is>
      </c>
      <c r="C6" s="4" t="inlineStr">
        <is>
          <t xml:space="preserve"> </t>
        </is>
      </c>
    </row>
    <row r="7">
      <c r="A7" s="4" t="inlineStr">
        <is>
          <t>Basic - weighted average common shares (in shares)</t>
        </is>
      </c>
      <c r="B7" s="5" t="n">
        <v>128663088</v>
      </c>
      <c r="C7" s="5" t="n">
        <v>128472550</v>
      </c>
    </row>
    <row r="8">
      <c r="A8" s="4" t="inlineStr">
        <is>
          <t>Increase in weighted average common shares from dilutive effect of equity-based awards (in shares)</t>
        </is>
      </c>
      <c r="B8" s="5" t="n">
        <v>2017154</v>
      </c>
      <c r="C8" s="5" t="n">
        <v>1890891</v>
      </c>
    </row>
    <row r="9">
      <c r="A9" s="4" t="inlineStr">
        <is>
          <t>Diluted - weighted average common shares, assuming exercise of equity-based awards (in shares)</t>
        </is>
      </c>
      <c r="B9" s="5" t="n">
        <v>130680242</v>
      </c>
      <c r="C9" s="5" t="n">
        <v>130363441</v>
      </c>
    </row>
    <row r="10">
      <c r="A10" s="4" t="inlineStr">
        <is>
          <t>Basic earnings per share (in USD per share)</t>
        </is>
      </c>
      <c r="B10" s="7" t="n">
        <v>5.43</v>
      </c>
      <c r="C10" s="7" t="n">
        <v>5.07</v>
      </c>
    </row>
    <row r="11">
      <c r="A11" s="4" t="inlineStr">
        <is>
          <t>Diluted earnings per share (in USD per share)</t>
        </is>
      </c>
      <c r="B11" s="7" t="n">
        <v>5.34</v>
      </c>
      <c r="C11" s="7" t="n">
        <v>4.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Excluded from the computation of diluted earnings per share since anti-dilutive (in shares)</t>
        </is>
      </c>
      <c r="B4" s="5" t="n">
        <v>181051</v>
      </c>
      <c r="C4" s="5" t="n">
        <v>1722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 repurchase program (Details) - $ / shares</t>
        </is>
      </c>
      <c r="B1" s="2" t="inlineStr">
        <is>
          <t>3 Months Ended</t>
        </is>
      </c>
    </row>
    <row r="2">
      <c r="B2" s="2" t="inlineStr">
        <is>
          <t>Sep. 30, 2024</t>
        </is>
      </c>
      <c r="C2" s="2" t="inlineStr">
        <is>
          <t>Oct. 22, 2014</t>
        </is>
      </c>
    </row>
    <row r="3">
      <c r="A3" s="3" t="inlineStr">
        <is>
          <t>Equity [Abstract]</t>
        </is>
      </c>
      <c r="B3" s="4" t="inlineStr">
        <is>
          <t xml:space="preserve"> </t>
        </is>
      </c>
      <c r="C3" s="4" t="inlineStr">
        <is>
          <t xml:space="preserve"> </t>
        </is>
      </c>
    </row>
    <row r="4">
      <c r="A4" s="4" t="inlineStr">
        <is>
          <t>Authorized to be repurchased (in shares)</t>
        </is>
      </c>
      <c r="B4" s="4" t="inlineStr">
        <is>
          <t xml:space="preserve"> </t>
        </is>
      </c>
      <c r="C4" s="5" t="n">
        <v>35000000</v>
      </c>
    </row>
    <row r="5">
      <c r="A5" s="4" t="inlineStr">
        <is>
          <t>Repurchased (in shares)</t>
        </is>
      </c>
      <c r="B5" s="5" t="n">
        <v>88821</v>
      </c>
      <c r="C5" s="4" t="inlineStr">
        <is>
          <t xml:space="preserve"> </t>
        </is>
      </c>
    </row>
    <row r="6">
      <c r="A6" s="4" t="inlineStr">
        <is>
          <t>Repurchased, average price (in USD per share)</t>
        </is>
      </c>
      <c r="B6" s="7" t="n">
        <v>562.92</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ccounts receivable, net (Details) - USD ($) $ in Millions</t>
        </is>
      </c>
      <c r="B1" s="2" t="inlineStr">
        <is>
          <t>Sep. 30, 2024</t>
        </is>
      </c>
      <c r="C1" s="2" t="inlineStr">
        <is>
          <t>Jun. 30, 2024</t>
        </is>
      </c>
    </row>
    <row r="2">
      <c r="A2" s="3" t="inlineStr">
        <is>
          <t>Receivables [Abstract]</t>
        </is>
      </c>
      <c r="B2" s="4" t="inlineStr">
        <is>
          <t xml:space="preserve"> </t>
        </is>
      </c>
      <c r="C2" s="4" t="inlineStr">
        <is>
          <t xml:space="preserve"> </t>
        </is>
      </c>
    </row>
    <row r="3">
      <c r="A3" s="4" t="inlineStr">
        <is>
          <t>Allowance for credit losses</t>
        </is>
      </c>
      <c r="B3" s="6" t="n">
        <v>14</v>
      </c>
      <c r="C3"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Serial preferred stock, par value (in USD per share)</t>
        </is>
      </c>
      <c r="B3" s="7" t="n">
        <v>0.5</v>
      </c>
      <c r="C3" s="7" t="n">
        <v>0.5</v>
      </c>
    </row>
    <row r="4">
      <c r="A4" s="4" t="inlineStr">
        <is>
          <t>Serial preferred stock, authorized (in shares)</t>
        </is>
      </c>
      <c r="B4" s="5" t="n">
        <v>3000000</v>
      </c>
      <c r="C4" s="5" t="n">
        <v>3000000</v>
      </c>
    </row>
    <row r="5">
      <c r="A5" s="4" t="inlineStr">
        <is>
          <t>Serial preferred stock, issued (in shares)</t>
        </is>
      </c>
      <c r="B5" s="5" t="n">
        <v>0</v>
      </c>
      <c r="C5" s="5" t="n">
        <v>0</v>
      </c>
    </row>
    <row r="6">
      <c r="A6" s="4" t="inlineStr">
        <is>
          <t>Common stock, par value (in USD per share)</t>
        </is>
      </c>
      <c r="B6" s="7" t="n">
        <v>0.5</v>
      </c>
      <c r="C6" s="7" t="n">
        <v>0.5</v>
      </c>
    </row>
    <row r="7">
      <c r="A7" s="4" t="inlineStr">
        <is>
          <t>Common stock, authorized (in shares)</t>
        </is>
      </c>
      <c r="B7" s="5" t="n">
        <v>600000000</v>
      </c>
      <c r="C7" s="5" t="n">
        <v>600000000</v>
      </c>
    </row>
    <row r="8">
      <c r="A8" s="4" t="inlineStr">
        <is>
          <t>Common stock, issued (in shares)</t>
        </is>
      </c>
      <c r="B8" s="5" t="n">
        <v>181046128</v>
      </c>
      <c r="C8" s="5" t="n">
        <v>181046128</v>
      </c>
    </row>
    <row r="9">
      <c r="A9" s="4" t="inlineStr">
        <is>
          <t>Treasury shares (in shares)</t>
        </is>
      </c>
      <c r="B9" s="5" t="n">
        <v>52325695</v>
      </c>
      <c r="C9" s="5" t="n">
        <v>52442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trade and notes receivable (Details) - USD ($) $ in Thousands</t>
        </is>
      </c>
      <c r="B1" s="2" t="inlineStr">
        <is>
          <t>Sep. 30, 2024</t>
        </is>
      </c>
      <c r="C1" s="2" t="inlineStr">
        <is>
          <t>Jun. 30, 2024</t>
        </is>
      </c>
    </row>
    <row r="2">
      <c r="A2" s="3" t="inlineStr">
        <is>
          <t>Receivables [Abstract]</t>
        </is>
      </c>
      <c r="B2" s="4" t="inlineStr">
        <is>
          <t xml:space="preserve"> </t>
        </is>
      </c>
      <c r="C2" s="4" t="inlineStr">
        <is>
          <t xml:space="preserve"> </t>
        </is>
      </c>
    </row>
    <row r="3">
      <c r="A3" s="4" t="inlineStr">
        <is>
          <t>Notes receivable</t>
        </is>
      </c>
      <c r="B3" s="6" t="n">
        <v>89709</v>
      </c>
      <c r="C3" s="6" t="n">
        <v>93114</v>
      </c>
    </row>
    <row r="4">
      <c r="A4" s="4" t="inlineStr">
        <is>
          <t>Accounts receivable, other</t>
        </is>
      </c>
      <c r="B4" s="5" t="n">
        <v>227672</v>
      </c>
      <c r="C4" s="5" t="n">
        <v>238315</v>
      </c>
    </row>
    <row r="5">
      <c r="A5" s="4" t="inlineStr">
        <is>
          <t>Total</t>
        </is>
      </c>
      <c r="B5" s="6" t="n">
        <v>317381</v>
      </c>
      <c r="C5" s="6" t="n">
        <v>3314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Jun. 30, 2024</t>
        </is>
      </c>
    </row>
    <row r="2">
      <c r="A2" s="3" t="inlineStr">
        <is>
          <t>Inventory, Net [Abstract]</t>
        </is>
      </c>
      <c r="B2" s="4" t="inlineStr">
        <is>
          <t xml:space="preserve"> </t>
        </is>
      </c>
      <c r="C2" s="4" t="inlineStr">
        <is>
          <t xml:space="preserve"> </t>
        </is>
      </c>
    </row>
    <row r="3">
      <c r="A3" s="4" t="inlineStr">
        <is>
          <t>Finished products</t>
        </is>
      </c>
      <c r="B3" s="6" t="n">
        <v>796446</v>
      </c>
      <c r="C3" s="6" t="n">
        <v>777775</v>
      </c>
    </row>
    <row r="4">
      <c r="A4" s="4" t="inlineStr">
        <is>
          <t>Work in process</t>
        </is>
      </c>
      <c r="B4" s="5" t="n">
        <v>1494512</v>
      </c>
      <c r="C4" s="5" t="n">
        <v>1421104</v>
      </c>
    </row>
    <row r="5">
      <c r="A5" s="4" t="inlineStr">
        <is>
          <t>Raw materials</t>
        </is>
      </c>
      <c r="B5" s="5" t="n">
        <v>581292</v>
      </c>
      <c r="C5" s="5" t="n">
        <v>587921</v>
      </c>
    </row>
    <row r="6">
      <c r="A6" s="4" t="inlineStr">
        <is>
          <t>Total</t>
        </is>
      </c>
      <c r="B6" s="6" t="n">
        <v>2872250</v>
      </c>
      <c r="C6" s="6" t="n">
        <v>2786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y chain financing (Details) - USD ($) $ in Millions</t>
        </is>
      </c>
      <c r="B1" s="2" t="inlineStr">
        <is>
          <t>3 Months Ended</t>
        </is>
      </c>
    </row>
    <row r="2">
      <c r="B2" s="2" t="inlineStr">
        <is>
          <t>Sep. 30, 2024</t>
        </is>
      </c>
      <c r="C2" s="2" t="inlineStr">
        <is>
          <t>Sep. 30, 2023</t>
        </is>
      </c>
      <c r="D2" s="2" t="inlineStr">
        <is>
          <t>Jun. 30, 2024</t>
        </is>
      </c>
    </row>
    <row r="3">
      <c r="A3" s="3" t="inlineStr">
        <is>
          <t>Payables and Accruals [Abstract]</t>
        </is>
      </c>
      <c r="B3" s="4" t="inlineStr">
        <is>
          <t xml:space="preserve"> </t>
        </is>
      </c>
      <c r="C3" s="4" t="inlineStr">
        <is>
          <t xml:space="preserve"> </t>
        </is>
      </c>
      <c r="D3" s="4" t="inlineStr">
        <is>
          <t xml:space="preserve"> </t>
        </is>
      </c>
    </row>
    <row r="4">
      <c r="A4" s="4" t="inlineStr">
        <is>
          <t>Payable to suppliers who have elected to participate in the supply chain financing programs</t>
        </is>
      </c>
      <c r="B4" s="6" t="n">
        <v>125</v>
      </c>
      <c r="C4" s="4" t="inlineStr">
        <is>
          <t xml:space="preserve"> </t>
        </is>
      </c>
      <c r="D4" s="6" t="n">
        <v>116</v>
      </c>
    </row>
    <row r="5">
      <c r="A5" s="4" t="inlineStr">
        <is>
          <t>Amounts settled through supply chain financing programs and paid to participating financial intermediaries</t>
        </is>
      </c>
      <c r="B5" s="6" t="n">
        <v>107</v>
      </c>
      <c r="C5" s="6" t="n">
        <v>72</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usiness realignment and acquisition integration charges - Business segment information (Details) $ in Thousands</t>
        </is>
      </c>
      <c r="B1" s="2" t="inlineStr">
        <is>
          <t>3 Months Ended</t>
        </is>
      </c>
    </row>
    <row r="2">
      <c r="B2" s="2" t="inlineStr">
        <is>
          <t>Sep. 30, 2024 USD ($) employee</t>
        </is>
      </c>
      <c r="C2" s="2" t="inlineStr">
        <is>
          <t>Sep. 30, 2023 USD ($) employee</t>
        </is>
      </c>
    </row>
    <row r="3">
      <c r="A3" s="4" t="inlineStr">
        <is>
          <t>Other income, ne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Business realignment charges</t>
        </is>
      </c>
      <c r="B5" s="6" t="n">
        <v>598</v>
      </c>
      <c r="C5" s="6" t="n">
        <v>0</v>
      </c>
    </row>
    <row r="6">
      <c r="A6" s="4" t="inlineStr">
        <is>
          <t>Diversified Industrial | Operating Segmen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Business realignment charges</t>
        </is>
      </c>
      <c r="B8" s="6" t="n">
        <v>8900</v>
      </c>
      <c r="C8" s="6" t="n">
        <v>12639</v>
      </c>
    </row>
    <row r="9">
      <c r="A9" s="4" t="inlineStr">
        <is>
          <t>Number of positions eliminated (employees) | employee</t>
        </is>
      </c>
      <c r="B9" s="5" t="n">
        <v>327</v>
      </c>
      <c r="C9" s="5" t="n">
        <v>325</v>
      </c>
    </row>
    <row r="10">
      <c r="A10" s="4" t="inlineStr">
        <is>
          <t>Aerospace Systems | Operating Segmen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usiness realignment charges</t>
        </is>
      </c>
      <c r="B12" s="6" t="n">
        <v>8</v>
      </c>
      <c r="C12" s="6" t="n">
        <v>453</v>
      </c>
    </row>
    <row r="13">
      <c r="A13" s="4" t="inlineStr">
        <is>
          <t>Number of positions eliminated (employees) | employee</t>
        </is>
      </c>
      <c r="B13" s="5" t="n">
        <v>0</v>
      </c>
      <c r="C13"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acquisition integration charges - Income statement location (Details) - USD ($) $ in Thousands</t>
        </is>
      </c>
      <c r="B1" s="2" t="inlineStr">
        <is>
          <t>3 Months Ended</t>
        </is>
      </c>
    </row>
    <row r="2">
      <c r="B2" s="2" t="inlineStr">
        <is>
          <t>Sep. 30, 2024</t>
        </is>
      </c>
      <c r="C2" s="2" t="inlineStr">
        <is>
          <t>Sep. 30, 2023</t>
        </is>
      </c>
    </row>
    <row r="3">
      <c r="A3" s="4" t="inlineStr">
        <is>
          <t>Cost of sal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Business realignment charges</t>
        </is>
      </c>
      <c r="B5" s="6" t="n">
        <v>5440</v>
      </c>
      <c r="C5" s="6" t="n">
        <v>6984</v>
      </c>
    </row>
    <row r="6">
      <c r="A6" s="4" t="inlineStr">
        <is>
          <t>Selling, general and administrative expens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Business realignment charges</t>
        </is>
      </c>
      <c r="B8" s="5" t="n">
        <v>3468</v>
      </c>
      <c r="C8" s="5" t="n">
        <v>6108</v>
      </c>
    </row>
    <row r="9">
      <c r="A9" s="4" t="inlineStr">
        <is>
          <t>Other income, ne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usiness realignment charges</t>
        </is>
      </c>
      <c r="B11" s="6" t="n">
        <v>598</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realignment and acquisition integration charges - Narrative (Details) $ in Millions</t>
        </is>
      </c>
      <c r="B1" s="2" t="inlineStr">
        <is>
          <t>3 Months Ended</t>
        </is>
      </c>
    </row>
    <row r="2">
      <c r="B2" s="2" t="inlineStr">
        <is>
          <t>Sep. 30, 2024 USD ($)</t>
        </is>
      </c>
    </row>
    <row r="3">
      <c r="A3" s="3" t="inlineStr">
        <is>
          <t>Restructuring and Related Activities [Abstract]</t>
        </is>
      </c>
      <c r="B3" s="4" t="inlineStr">
        <is>
          <t xml:space="preserve"> </t>
        </is>
      </c>
    </row>
    <row r="4">
      <c r="A4" s="4" t="inlineStr">
        <is>
          <t>Payments made relating to business realignment charges</t>
        </is>
      </c>
      <c r="B4" s="6" t="n">
        <v>9</v>
      </c>
    </row>
    <row r="5">
      <c r="A5" s="4" t="inlineStr">
        <is>
          <t>Remaining payments related to business realignment actions</t>
        </is>
      </c>
      <c r="B5" s="6"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acquisition integration charges - Acquisition integration charges related to the Lord and Exotic acquisitions (Details) - USD ($) $ in Thousands</t>
        </is>
      </c>
      <c r="B1" s="2" t="inlineStr">
        <is>
          <t>3 Months Ended</t>
        </is>
      </c>
    </row>
    <row r="2">
      <c r="B2" s="2" t="inlineStr">
        <is>
          <t>Sep. 30, 2024</t>
        </is>
      </c>
      <c r="C2" s="2" t="inlineStr">
        <is>
          <t>Sep. 30, 2023</t>
        </is>
      </c>
    </row>
    <row r="3">
      <c r="A3" s="4" t="inlineStr">
        <is>
          <t>Diversified Industrial</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quisition integration charges</t>
        </is>
      </c>
      <c r="B5" s="6" t="n">
        <v>778</v>
      </c>
      <c r="C5" s="6" t="n">
        <v>1139</v>
      </c>
    </row>
    <row r="6">
      <c r="A6" s="4" t="inlineStr">
        <is>
          <t>Aerospace System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quisition integration charges</t>
        </is>
      </c>
      <c r="B8" s="6" t="n">
        <v>5633</v>
      </c>
      <c r="C8" s="6" t="n">
        <v>52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equity (Details) - USD ($) $ / shares in Units, $ in Thousands</t>
        </is>
      </c>
      <c r="B1" s="2" t="inlineStr">
        <is>
          <t>3 Months Ended</t>
        </is>
      </c>
    </row>
    <row r="2">
      <c r="B2" s="2" t="inlineStr">
        <is>
          <t>Sep. 30, 2024</t>
        </is>
      </c>
      <c r="C2" s="2" t="inlineStr">
        <is>
          <t>Sep. 30, 2023</t>
        </is>
      </c>
    </row>
    <row r="3">
      <c r="A3" s="3" t="inlineStr">
        <is>
          <t>Increase (Decrease) in Stockholders' Equity [Roll Forward]</t>
        </is>
      </c>
      <c r="B3" s="4" t="inlineStr">
        <is>
          <t xml:space="preserve"> </t>
        </is>
      </c>
      <c r="C3" s="4" t="inlineStr">
        <is>
          <t xml:space="preserve"> </t>
        </is>
      </c>
    </row>
    <row r="4">
      <c r="A4" s="4" t="inlineStr">
        <is>
          <t>Beginning balance</t>
        </is>
      </c>
      <c r="B4" s="6" t="n">
        <v>12080893</v>
      </c>
      <c r="C4" s="6" t="n">
        <v>10338279</v>
      </c>
    </row>
    <row r="5">
      <c r="A5" s="4" t="inlineStr">
        <is>
          <t>Net income</t>
        </is>
      </c>
      <c r="B5" s="5" t="n">
        <v>698528</v>
      </c>
      <c r="C5" s="5" t="n">
        <v>651072</v>
      </c>
    </row>
    <row r="6">
      <c r="A6" s="4" t="inlineStr">
        <is>
          <t>Other comprehensive (loss) income</t>
        </is>
      </c>
      <c r="B6" s="5" t="n">
        <v>347997</v>
      </c>
      <c r="C6" s="5" t="n">
        <v>-221714</v>
      </c>
    </row>
    <row r="7">
      <c r="A7" s="4" t="inlineStr">
        <is>
          <t>Dividends paid</t>
        </is>
      </c>
      <c r="B7" s="5" t="n">
        <v>-209937</v>
      </c>
      <c r="C7" s="5" t="n">
        <v>-190420</v>
      </c>
    </row>
    <row r="8">
      <c r="A8" s="4" t="inlineStr">
        <is>
          <t>Stock incentive plan activity</t>
        </is>
      </c>
      <c r="B8" s="5" t="n">
        <v>33868</v>
      </c>
      <c r="C8" s="5" t="n">
        <v>49747</v>
      </c>
    </row>
    <row r="9">
      <c r="A9" s="4" t="inlineStr">
        <is>
          <t>Acquisition activity</t>
        </is>
      </c>
      <c r="B9" s="4" t="inlineStr">
        <is>
          <t xml:space="preserve"> </t>
        </is>
      </c>
      <c r="C9" s="5" t="n">
        <v>-2014</v>
      </c>
    </row>
    <row r="10">
      <c r="A10" s="4" t="inlineStr">
        <is>
          <t>Shares purchased at cost</t>
        </is>
      </c>
      <c r="B10" s="5" t="n">
        <v>-50000</v>
      </c>
      <c r="C10" s="5" t="n">
        <v>-50000</v>
      </c>
    </row>
    <row r="11">
      <c r="A11" s="4" t="inlineStr">
        <is>
          <t>Ending balance</t>
        </is>
      </c>
      <c r="B11" s="6" t="n">
        <v>12901349</v>
      </c>
      <c r="C11" s="6" t="n">
        <v>10574950</v>
      </c>
    </row>
    <row r="12">
      <c r="A12" s="4" t="inlineStr">
        <is>
          <t>Dividends paid (in USD per share)</t>
        </is>
      </c>
      <c r="B12" s="7" t="n">
        <v>1.63</v>
      </c>
      <c r="C12" s="7" t="n">
        <v>1.48</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6" t="n">
        <v>90523</v>
      </c>
      <c r="C15" s="6" t="n">
        <v>90523</v>
      </c>
    </row>
    <row r="16">
      <c r="A16" s="4" t="inlineStr">
        <is>
          <t>Ending balance</t>
        </is>
      </c>
      <c r="B16" s="5" t="n">
        <v>90523</v>
      </c>
      <c r="C16" s="5" t="n">
        <v>90523</v>
      </c>
    </row>
    <row r="17">
      <c r="A17" s="4" t="inlineStr">
        <is>
          <t>Additional Paid-in Capital</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264508</v>
      </c>
      <c r="C19" s="5" t="n">
        <v>305522</v>
      </c>
    </row>
    <row r="20">
      <c r="A20" s="4" t="inlineStr">
        <is>
          <t>Stock incentive plan activity</t>
        </is>
      </c>
      <c r="B20" s="5" t="n">
        <v>10511</v>
      </c>
      <c r="C20" s="5" t="n">
        <v>31225</v>
      </c>
    </row>
    <row r="21">
      <c r="A21" s="4" t="inlineStr">
        <is>
          <t>Acquisition activity</t>
        </is>
      </c>
      <c r="B21" s="4" t="inlineStr">
        <is>
          <t xml:space="preserve"> </t>
        </is>
      </c>
      <c r="C21" s="5" t="n">
        <v>415</v>
      </c>
    </row>
    <row r="22">
      <c r="A22" s="4" t="inlineStr">
        <is>
          <t>Ending balance</t>
        </is>
      </c>
      <c r="B22" s="5" t="n">
        <v>275019</v>
      </c>
      <c r="C22" s="5" t="n">
        <v>337162</v>
      </c>
    </row>
    <row r="23">
      <c r="A23" s="4" t="inlineStr">
        <is>
          <t>Retained Earnings</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19104599</v>
      </c>
      <c r="C25" s="5" t="n">
        <v>17041502</v>
      </c>
    </row>
    <row r="26">
      <c r="A26" s="4" t="inlineStr">
        <is>
          <t>Net income</t>
        </is>
      </c>
      <c r="B26" s="5" t="n">
        <v>698420</v>
      </c>
      <c r="C26" s="5" t="n">
        <v>650827</v>
      </c>
    </row>
    <row r="27">
      <c r="A27" s="4" t="inlineStr">
        <is>
          <t>Dividends paid</t>
        </is>
      </c>
      <c r="B27" s="5" t="n">
        <v>-209937</v>
      </c>
      <c r="C27" s="5" t="n">
        <v>-190420</v>
      </c>
    </row>
    <row r="28">
      <c r="A28" s="4" t="inlineStr">
        <is>
          <t>Ending balance</t>
        </is>
      </c>
      <c r="B28" s="5" t="n">
        <v>19593082</v>
      </c>
      <c r="C28" s="5" t="n">
        <v>17501909</v>
      </c>
    </row>
    <row r="29">
      <c r="A29" s="4" t="inlineStr">
        <is>
          <t>Accumulated Other Comprehensive (Los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1438012</v>
      </c>
      <c r="C31" s="5" t="n">
        <v>-1292872</v>
      </c>
    </row>
    <row r="32">
      <c r="A32" s="4" t="inlineStr">
        <is>
          <t>Other comprehensive (loss) income</t>
        </is>
      </c>
      <c r="B32" s="5" t="n">
        <v>347577</v>
      </c>
      <c r="C32" s="5" t="n">
        <v>-222075</v>
      </c>
    </row>
    <row r="33">
      <c r="A33" s="4" t="inlineStr">
        <is>
          <t>Ending balance</t>
        </is>
      </c>
      <c r="B33" s="5" t="n">
        <v>-1090435</v>
      </c>
      <c r="C33" s="5" t="n">
        <v>-1514947</v>
      </c>
    </row>
    <row r="34">
      <c r="A34" s="4" t="inlineStr">
        <is>
          <t>Treasury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5" t="n">
        <v>-5949646</v>
      </c>
      <c r="C36" s="5" t="n">
        <v>-5817787</v>
      </c>
    </row>
    <row r="37">
      <c r="A37" s="4" t="inlineStr">
        <is>
          <t>Stock incentive plan activity</t>
        </is>
      </c>
      <c r="B37" s="5" t="n">
        <v>23357</v>
      </c>
      <c r="C37" s="5" t="n">
        <v>18522</v>
      </c>
    </row>
    <row r="38">
      <c r="A38" s="4" t="inlineStr">
        <is>
          <t>Shares purchased at cost</t>
        </is>
      </c>
      <c r="B38" s="5" t="n">
        <v>-50000</v>
      </c>
      <c r="C38" s="5" t="n">
        <v>-50000</v>
      </c>
    </row>
    <row r="39">
      <c r="A39" s="4" t="inlineStr">
        <is>
          <t>Ending balance</t>
        </is>
      </c>
      <c r="B39" s="5" t="n">
        <v>-5976289</v>
      </c>
      <c r="C39" s="5" t="n">
        <v>-5849265</v>
      </c>
    </row>
    <row r="40">
      <c r="A40" s="4" t="inlineStr">
        <is>
          <t>Noncontrolling Interests</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eginning balance</t>
        </is>
      </c>
      <c r="B42" s="5" t="n">
        <v>8921</v>
      </c>
      <c r="C42" s="5" t="n">
        <v>11391</v>
      </c>
    </row>
    <row r="43">
      <c r="A43" s="4" t="inlineStr">
        <is>
          <t>Net income</t>
        </is>
      </c>
      <c r="B43" s="5" t="n">
        <v>108</v>
      </c>
      <c r="C43" s="5" t="n">
        <v>245</v>
      </c>
    </row>
    <row r="44">
      <c r="A44" s="4" t="inlineStr">
        <is>
          <t>Other comprehensive (loss) income</t>
        </is>
      </c>
      <c r="B44" s="5" t="n">
        <v>420</v>
      </c>
      <c r="C44" s="5" t="n">
        <v>361</v>
      </c>
    </row>
    <row r="45">
      <c r="A45" s="4" t="inlineStr">
        <is>
          <t>Acquisition activity</t>
        </is>
      </c>
      <c r="B45" s="4" t="inlineStr">
        <is>
          <t xml:space="preserve"> </t>
        </is>
      </c>
      <c r="C45" s="5" t="n">
        <v>-2429</v>
      </c>
    </row>
    <row r="46">
      <c r="A46" s="4" t="inlineStr">
        <is>
          <t>Ending balance</t>
        </is>
      </c>
      <c r="B46" s="6" t="n">
        <v>9449</v>
      </c>
      <c r="C46" s="6" t="n">
        <v>95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loss) in shareholders' equity by component (Details) - USD ($) $ in Thousands</t>
        </is>
      </c>
      <c r="B1" s="2" t="inlineStr">
        <is>
          <t>3 Months Ended</t>
        </is>
      </c>
    </row>
    <row r="2">
      <c r="B2" s="2" t="inlineStr">
        <is>
          <t>Sep. 30, 2024</t>
        </is>
      </c>
      <c r="C2" s="2" t="inlineStr">
        <is>
          <t>Sep.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2080893</v>
      </c>
      <c r="C4" s="6" t="n">
        <v>10338279</v>
      </c>
    </row>
    <row r="5">
      <c r="A5" s="4" t="inlineStr">
        <is>
          <t>Ending balance</t>
        </is>
      </c>
      <c r="B5" s="5" t="n">
        <v>12901349</v>
      </c>
      <c r="C5" s="5" t="n">
        <v>10574950</v>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129997</v>
      </c>
      <c r="C8" s="5" t="n">
        <v>-962044</v>
      </c>
    </row>
    <row r="9">
      <c r="A9" s="4" t="inlineStr">
        <is>
          <t>Other comprehensive income before reclassifications</t>
        </is>
      </c>
      <c r="B9" s="5" t="n">
        <v>344126</v>
      </c>
      <c r="C9" s="5" t="n">
        <v>-222893</v>
      </c>
    </row>
    <row r="10">
      <c r="A10" s="4" t="inlineStr">
        <is>
          <t>Amounts reclassified from accumulated other comprehensive (loss)</t>
        </is>
      </c>
      <c r="B10" s="5" t="n">
        <v>0</v>
      </c>
      <c r="C10" s="5" t="n">
        <v>0</v>
      </c>
    </row>
    <row r="11">
      <c r="A11" s="4" t="inlineStr">
        <is>
          <t>Ending balance</t>
        </is>
      </c>
      <c r="B11" s="5" t="n">
        <v>-785871</v>
      </c>
      <c r="C11" s="5" t="n">
        <v>-1184937</v>
      </c>
    </row>
    <row r="12">
      <c r="A12" s="4" t="inlineStr">
        <is>
          <t>Retirement Benefit Plan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308015</v>
      </c>
      <c r="C14" s="5" t="n">
        <v>-330828</v>
      </c>
    </row>
    <row r="15">
      <c r="A15" s="4" t="inlineStr">
        <is>
          <t>Other comprehensive income before reclassifications</t>
        </is>
      </c>
      <c r="B15" s="5" t="n">
        <v>0</v>
      </c>
      <c r="C15" s="5" t="n">
        <v>0</v>
      </c>
    </row>
    <row r="16">
      <c r="A16" s="4" t="inlineStr">
        <is>
          <t>Amounts reclassified from accumulated other comprehensive (loss)</t>
        </is>
      </c>
      <c r="B16" s="5" t="n">
        <v>3451</v>
      </c>
      <c r="C16" s="5" t="n">
        <v>818</v>
      </c>
    </row>
    <row r="17">
      <c r="A17" s="4" t="inlineStr">
        <is>
          <t>Ending balance</t>
        </is>
      </c>
      <c r="B17" s="5" t="n">
        <v>-304564</v>
      </c>
      <c r="C17" s="5" t="n">
        <v>-330010</v>
      </c>
    </row>
    <row r="18">
      <c r="A18" s="4" t="inlineStr">
        <is>
          <t>Accumulated Other Comprehensive (Los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1438012</v>
      </c>
      <c r="C20" s="5" t="n">
        <v>-1292872</v>
      </c>
    </row>
    <row r="21">
      <c r="A21" s="4" t="inlineStr">
        <is>
          <t>Other comprehensive income before reclassifications</t>
        </is>
      </c>
      <c r="B21" s="5" t="n">
        <v>344126</v>
      </c>
      <c r="C21" s="5" t="n">
        <v>-222893</v>
      </c>
    </row>
    <row r="22">
      <c r="A22" s="4" t="inlineStr">
        <is>
          <t>Amounts reclassified from accumulated other comprehensive (loss)</t>
        </is>
      </c>
      <c r="B22" s="5" t="n">
        <v>3451</v>
      </c>
      <c r="C22" s="5" t="n">
        <v>818</v>
      </c>
    </row>
    <row r="23">
      <c r="A23" s="4" t="inlineStr">
        <is>
          <t>Ending balance</t>
        </is>
      </c>
      <c r="B23" s="6" t="n">
        <v>-1090435</v>
      </c>
      <c r="C23" s="6" t="n">
        <v>-15149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out of accumulated other comprehensive income (loss) in shareholders' equity (Details) - USD ($) $ in Thousands</t>
        </is>
      </c>
      <c r="B1" s="2" t="inlineStr">
        <is>
          <t>3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Other income, net</t>
        </is>
      </c>
      <c r="B4" s="6" t="n">
        <v>30801</v>
      </c>
      <c r="C4" s="6" t="n">
        <v>78455</v>
      </c>
    </row>
    <row r="5">
      <c r="A5" s="4" t="inlineStr">
        <is>
          <t>Total before tax</t>
        </is>
      </c>
      <c r="B5" s="5" t="n">
        <v>875186</v>
      </c>
      <c r="C5" s="5" t="n">
        <v>820435</v>
      </c>
    </row>
    <row r="6">
      <c r="A6" s="4" t="inlineStr">
        <is>
          <t>Tax benefit</t>
        </is>
      </c>
      <c r="B6" s="5" t="n">
        <v>-176658</v>
      </c>
      <c r="C6" s="5" t="n">
        <v>-169363</v>
      </c>
    </row>
    <row r="7">
      <c r="A7" s="4" t="inlineStr">
        <is>
          <t>Net income</t>
        </is>
      </c>
      <c r="B7" s="5" t="n">
        <v>698528</v>
      </c>
      <c r="C7" s="5" t="n">
        <v>651072</v>
      </c>
    </row>
    <row r="8">
      <c r="A8" s="4" t="inlineStr">
        <is>
          <t>Income (Expense) Reclassified from Accumulated Other Comprehensive (Loss) | Amortization of prior service cost and initial net obligatio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income, net</t>
        </is>
      </c>
      <c r="B10" s="5" t="n">
        <v>-827</v>
      </c>
      <c r="C10" s="5" t="n">
        <v>-302</v>
      </c>
    </row>
    <row r="11">
      <c r="A11" s="4" t="inlineStr">
        <is>
          <t>Income (Expense) Reclassified from Accumulated Other Comprehensive (Loss) | Recognized actuarial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income, net</t>
        </is>
      </c>
      <c r="B13" s="5" t="n">
        <v>-3804</v>
      </c>
      <c r="C13" s="5" t="n">
        <v>-792</v>
      </c>
    </row>
    <row r="14">
      <c r="A14" s="4" t="inlineStr">
        <is>
          <t>Income (Expense) Reclassified from Accumulated Other Comprehensive (Loss) | Retirement benefit pla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Total before tax</t>
        </is>
      </c>
      <c r="B16" s="5" t="n">
        <v>-4631</v>
      </c>
      <c r="C16" s="5" t="n">
        <v>-1094</v>
      </c>
    </row>
    <row r="17">
      <c r="A17" s="4" t="inlineStr">
        <is>
          <t>Tax benefit</t>
        </is>
      </c>
      <c r="B17" s="5" t="n">
        <v>1180</v>
      </c>
      <c r="C17" s="5" t="n">
        <v>276</v>
      </c>
    </row>
    <row r="18">
      <c r="A18" s="4" t="inlineStr">
        <is>
          <t>Net income</t>
        </is>
      </c>
      <c r="B18" s="6" t="n">
        <v>-3451</v>
      </c>
      <c r="C18" s="6" t="n">
        <v>-8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98528</v>
      </c>
      <c r="C4" s="6" t="n">
        <v>6510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8925</v>
      </c>
      <c r="C6" s="5" t="n">
        <v>84867</v>
      </c>
    </row>
    <row r="7">
      <c r="A7" s="4" t="inlineStr">
        <is>
          <t>Amortization</t>
        </is>
      </c>
      <c r="B7" s="5" t="n">
        <v>140121</v>
      </c>
      <c r="C7" s="5" t="n">
        <v>155520</v>
      </c>
    </row>
    <row r="8">
      <c r="A8" s="4" t="inlineStr">
        <is>
          <t>Stock incentive plan compensation</t>
        </is>
      </c>
      <c r="B8" s="5" t="n">
        <v>75842</v>
      </c>
      <c r="C8" s="5" t="n">
        <v>77894</v>
      </c>
    </row>
    <row r="9">
      <c r="A9" s="4" t="inlineStr">
        <is>
          <t>Deferred income taxes</t>
        </is>
      </c>
      <c r="B9" s="5" t="n">
        <v>-27255</v>
      </c>
      <c r="C9" s="5" t="n">
        <v>-56027</v>
      </c>
    </row>
    <row r="10">
      <c r="A10" s="4" t="inlineStr">
        <is>
          <t>Foreign currency transaction loss (gain)</t>
        </is>
      </c>
      <c r="B10" s="5" t="n">
        <v>36670</v>
      </c>
      <c r="C10" s="5" t="n">
        <v>-2011</v>
      </c>
    </row>
    <row r="11">
      <c r="A11" s="4" t="inlineStr">
        <is>
          <t>(Gain) loss on property, plant and equipment and intangible assets</t>
        </is>
      </c>
      <c r="B11" s="5" t="n">
        <v>-8422</v>
      </c>
      <c r="C11" s="5" t="n">
        <v>1333</v>
      </c>
    </row>
    <row r="12">
      <c r="A12" s="4" t="inlineStr">
        <is>
          <t>Gain on sale of businesses</t>
        </is>
      </c>
      <c r="B12" s="5" t="n">
        <v>-313</v>
      </c>
      <c r="C12" s="5" t="n">
        <v>-13260</v>
      </c>
    </row>
    <row r="13">
      <c r="A13" s="4" t="inlineStr">
        <is>
          <t>Other, net</t>
        </is>
      </c>
      <c r="B13" s="5" t="n">
        <v>3894</v>
      </c>
      <c r="C13" s="5" t="n">
        <v>5542</v>
      </c>
    </row>
    <row r="14">
      <c r="A14" s="3" t="inlineStr">
        <is>
          <t>Changes in assets and liabilities, net of effect of acquisitions and divestitures:</t>
        </is>
      </c>
      <c r="B14" s="4" t="inlineStr">
        <is>
          <t xml:space="preserve"> </t>
        </is>
      </c>
      <c r="C14" s="4" t="inlineStr">
        <is>
          <t xml:space="preserve"> </t>
        </is>
      </c>
    </row>
    <row r="15">
      <c r="A15" s="4" t="inlineStr">
        <is>
          <t>Accounts receivable, net</t>
        </is>
      </c>
      <c r="B15" s="5" t="n">
        <v>137555</v>
      </c>
      <c r="C15" s="5" t="n">
        <v>63947</v>
      </c>
    </row>
    <row r="16">
      <c r="A16" s="4" t="inlineStr">
        <is>
          <t>Inventories</t>
        </is>
      </c>
      <c r="B16" s="5" t="n">
        <v>-135649</v>
      </c>
      <c r="C16" s="5" t="n">
        <v>-137995</v>
      </c>
    </row>
    <row r="17">
      <c r="A17" s="4" t="inlineStr">
        <is>
          <t>Prepaid expenses</t>
        </is>
      </c>
      <c r="B17" s="5" t="n">
        <v>3975</v>
      </c>
      <c r="C17" s="5" t="n">
        <v>5501</v>
      </c>
    </row>
    <row r="18">
      <c r="A18" s="4" t="inlineStr">
        <is>
          <t>Other current assets</t>
        </is>
      </c>
      <c r="B18" s="5" t="n">
        <v>-12985</v>
      </c>
      <c r="C18" s="5" t="n">
        <v>11414</v>
      </c>
    </row>
    <row r="19">
      <c r="A19" s="4" t="inlineStr">
        <is>
          <t>Other assets</t>
        </is>
      </c>
      <c r="B19" s="5" t="n">
        <v>-51009</v>
      </c>
      <c r="C19" s="5" t="n">
        <v>-38589</v>
      </c>
    </row>
    <row r="20">
      <c r="A20" s="4" t="inlineStr">
        <is>
          <t>Accounts payable, trade</t>
        </is>
      </c>
      <c r="B20" s="5" t="n">
        <v>-42336</v>
      </c>
      <c r="C20" s="5" t="n">
        <v>4768</v>
      </c>
    </row>
    <row r="21">
      <c r="A21" s="4" t="inlineStr">
        <is>
          <t>Accrued payrolls and other compensation</t>
        </is>
      </c>
      <c r="B21" s="5" t="n">
        <v>-172048</v>
      </c>
      <c r="C21" s="5" t="n">
        <v>-220336</v>
      </c>
    </row>
    <row r="22">
      <c r="A22" s="4" t="inlineStr">
        <is>
          <t>Accrued domestic and foreign taxes</t>
        </is>
      </c>
      <c r="B22" s="5" t="n">
        <v>92558</v>
      </c>
      <c r="C22" s="5" t="n">
        <v>136916</v>
      </c>
    </row>
    <row r="23">
      <c r="A23" s="4" t="inlineStr">
        <is>
          <t>Other accrued liabilities</t>
        </is>
      </c>
      <c r="B23" s="5" t="n">
        <v>-46384</v>
      </c>
      <c r="C23" s="5" t="n">
        <v>51443</v>
      </c>
    </row>
    <row r="24">
      <c r="A24" s="4" t="inlineStr">
        <is>
          <t>Pensions and other postretirement benefits</t>
        </is>
      </c>
      <c r="B24" s="5" t="n">
        <v>-8064</v>
      </c>
      <c r="C24" s="5" t="n">
        <v>-53086</v>
      </c>
    </row>
    <row r="25">
      <c r="A25" s="4" t="inlineStr">
        <is>
          <t>Other liabilities</t>
        </is>
      </c>
      <c r="B25" s="5" t="n">
        <v>-29628</v>
      </c>
      <c r="C25" s="5" t="n">
        <v>-78954</v>
      </c>
    </row>
    <row r="26">
      <c r="A26" s="4" t="inlineStr">
        <is>
          <t>Net cash provided by operating activities</t>
        </is>
      </c>
      <c r="B26" s="5" t="n">
        <v>743975</v>
      </c>
      <c r="C26" s="5" t="n">
        <v>649959</v>
      </c>
    </row>
    <row r="27">
      <c r="A27" s="3" t="inlineStr">
        <is>
          <t>CASH FLOWS FROM INVESTING ACTIVITIES</t>
        </is>
      </c>
      <c r="B27" s="4" t="inlineStr">
        <is>
          <t xml:space="preserve"> </t>
        </is>
      </c>
      <c r="C27" s="4" t="inlineStr">
        <is>
          <t xml:space="preserve"> </t>
        </is>
      </c>
    </row>
    <row r="28">
      <c r="A28" s="4" t="inlineStr">
        <is>
          <t>Capital expenditures</t>
        </is>
      </c>
      <c r="B28" s="5" t="n">
        <v>-95302</v>
      </c>
      <c r="C28" s="5" t="n">
        <v>-97746</v>
      </c>
    </row>
    <row r="29">
      <c r="A29" s="4" t="inlineStr">
        <is>
          <t>Proceeds from sale of property, plant and equipment</t>
        </is>
      </c>
      <c r="B29" s="5" t="n">
        <v>13271</v>
      </c>
      <c r="C29" s="5" t="n">
        <v>710</v>
      </c>
    </row>
    <row r="30">
      <c r="A30" s="4" t="inlineStr">
        <is>
          <t>Proceeds from sale of businesses</t>
        </is>
      </c>
      <c r="B30" s="5" t="n">
        <v>884</v>
      </c>
      <c r="C30" s="5" t="n">
        <v>36691</v>
      </c>
    </row>
    <row r="31">
      <c r="A31" s="4" t="inlineStr">
        <is>
          <t>Other, net</t>
        </is>
      </c>
      <c r="B31" s="5" t="n">
        <v>-5461</v>
      </c>
      <c r="C31" s="5" t="n">
        <v>4351</v>
      </c>
    </row>
    <row r="32">
      <c r="A32" s="4" t="inlineStr">
        <is>
          <t>Net cash used in investing activities</t>
        </is>
      </c>
      <c r="B32" s="5" t="n">
        <v>-86608</v>
      </c>
      <c r="C32" s="5" t="n">
        <v>-55994</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1697</v>
      </c>
      <c r="C34" s="5" t="n">
        <v>1182</v>
      </c>
    </row>
    <row r="35">
      <c r="A35" s="4" t="inlineStr">
        <is>
          <t>Payments for common shares</t>
        </is>
      </c>
      <c r="B35" s="5" t="n">
        <v>-93786</v>
      </c>
      <c r="C35" s="5" t="n">
        <v>-79330</v>
      </c>
    </row>
    <row r="36">
      <c r="A36" s="4" t="inlineStr">
        <is>
          <t>Acquisition of noncontrolling interests</t>
        </is>
      </c>
      <c r="B36" s="5" t="n">
        <v>0</v>
      </c>
      <c r="C36" s="5" t="n">
        <v>-2883</v>
      </c>
    </row>
    <row r="37">
      <c r="A37" s="4" t="inlineStr">
        <is>
          <t>Payments for notes payable, net</t>
        </is>
      </c>
      <c r="B37" s="5" t="n">
        <v>-367434</v>
      </c>
      <c r="C37" s="5" t="n">
        <v>-169785</v>
      </c>
    </row>
    <row r="38">
      <c r="A38" s="4" t="inlineStr">
        <is>
          <t>Payments for long-term borrowings</t>
        </is>
      </c>
      <c r="B38" s="5" t="n">
        <v>-41495</v>
      </c>
      <c r="C38" s="5" t="n">
        <v>-176626</v>
      </c>
    </row>
    <row r="39">
      <c r="A39" s="4" t="inlineStr">
        <is>
          <t>Dividends paid</t>
        </is>
      </c>
      <c r="B39" s="5" t="n">
        <v>-209937</v>
      </c>
      <c r="C39" s="5" t="n">
        <v>-190420</v>
      </c>
    </row>
    <row r="40">
      <c r="A40" s="4" t="inlineStr">
        <is>
          <t>Net cash used in financing activities</t>
        </is>
      </c>
      <c r="B40" s="5" t="n">
        <v>-710955</v>
      </c>
      <c r="C40" s="5" t="n">
        <v>-617862</v>
      </c>
    </row>
    <row r="41">
      <c r="A41" s="4" t="inlineStr">
        <is>
          <t>Effect of exchange rate changes on cash</t>
        </is>
      </c>
      <c r="B41" s="5" t="n">
        <v>2629</v>
      </c>
      <c r="C41" s="5" t="n">
        <v>-2359</v>
      </c>
    </row>
    <row r="42">
      <c r="A42" s="4" t="inlineStr">
        <is>
          <t>Net decrease in cash and cash equivalents</t>
        </is>
      </c>
      <c r="B42" s="5" t="n">
        <v>-50959</v>
      </c>
      <c r="C42" s="5" t="n">
        <v>-26256</v>
      </c>
    </row>
    <row r="43">
      <c r="A43" s="4" t="inlineStr">
        <is>
          <t>Cash and cash equivalents at beginning of year</t>
        </is>
      </c>
      <c r="B43" s="5" t="n">
        <v>422027</v>
      </c>
      <c r="C43" s="5" t="n">
        <v>475182</v>
      </c>
    </row>
    <row r="44">
      <c r="A44" s="4" t="inlineStr">
        <is>
          <t>Cash and cash equivalents at end of period</t>
        </is>
      </c>
      <c r="B44" s="6" t="n">
        <v>371068</v>
      </c>
      <c r="C44" s="6" t="n">
        <v>4489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Sep. 30, 2024 USD ($)</t>
        </is>
      </c>
    </row>
    <row r="3">
      <c r="A3" s="3" t="inlineStr">
        <is>
          <t>Goodwill [Roll Forward]</t>
        </is>
      </c>
      <c r="B3" s="4" t="inlineStr">
        <is>
          <t xml:space="preserve"> </t>
        </is>
      </c>
    </row>
    <row r="4">
      <c r="A4" s="4" t="inlineStr">
        <is>
          <t>Beginning balance</t>
        </is>
      </c>
      <c r="B4" s="6" t="n">
        <v>10507433</v>
      </c>
    </row>
    <row r="5">
      <c r="A5" s="4" t="inlineStr">
        <is>
          <t>Goodwill reclassified to held for sale</t>
        </is>
      </c>
      <c r="B5" s="5" t="n">
        <v>-66504</v>
      </c>
    </row>
    <row r="6">
      <c r="A6" s="4" t="inlineStr">
        <is>
          <t>Foreign currency translation</t>
        </is>
      </c>
      <c r="B6" s="5" t="n">
        <v>184358</v>
      </c>
    </row>
    <row r="7">
      <c r="A7" s="4" t="inlineStr">
        <is>
          <t>Ending balance</t>
        </is>
      </c>
      <c r="B7" s="5" t="n">
        <v>10625287</v>
      </c>
    </row>
    <row r="8">
      <c r="A8" s="4" t="inlineStr">
        <is>
          <t>Diversified Industrial Segment</t>
        </is>
      </c>
      <c r="B8" s="4" t="inlineStr">
        <is>
          <t xml:space="preserve"> </t>
        </is>
      </c>
    </row>
    <row r="9">
      <c r="A9" s="3" t="inlineStr">
        <is>
          <t>Goodwill [Roll Forward]</t>
        </is>
      </c>
      <c r="B9" s="4" t="inlineStr">
        <is>
          <t xml:space="preserve"> </t>
        </is>
      </c>
    </row>
    <row r="10">
      <c r="A10" s="4" t="inlineStr">
        <is>
          <t>Beginning balance</t>
        </is>
      </c>
      <c r="B10" s="5" t="n">
        <v>7607429</v>
      </c>
    </row>
    <row r="11">
      <c r="A11" s="4" t="inlineStr">
        <is>
          <t>Goodwill reclassified to held for sale</t>
        </is>
      </c>
      <c r="B11" s="5" t="n">
        <v>-66504</v>
      </c>
    </row>
    <row r="12">
      <c r="A12" s="4" t="inlineStr">
        <is>
          <t>Foreign currency translation</t>
        </is>
      </c>
      <c r="B12" s="5" t="n">
        <v>147908</v>
      </c>
    </row>
    <row r="13">
      <c r="A13" s="4" t="inlineStr">
        <is>
          <t>Ending balance</t>
        </is>
      </c>
      <c r="B13" s="5" t="n">
        <v>7688833</v>
      </c>
    </row>
    <row r="14">
      <c r="A14" s="4" t="inlineStr">
        <is>
          <t>Aerospace Systems Segment</t>
        </is>
      </c>
      <c r="B14" s="4" t="inlineStr">
        <is>
          <t xml:space="preserve"> </t>
        </is>
      </c>
    </row>
    <row r="15">
      <c r="A15" s="3" t="inlineStr">
        <is>
          <t>Goodwill [Roll Forward]</t>
        </is>
      </c>
      <c r="B15" s="4" t="inlineStr">
        <is>
          <t xml:space="preserve"> </t>
        </is>
      </c>
    </row>
    <row r="16">
      <c r="A16" s="4" t="inlineStr">
        <is>
          <t>Beginning balance</t>
        </is>
      </c>
      <c r="B16" s="5" t="n">
        <v>2900004</v>
      </c>
    </row>
    <row r="17">
      <c r="A17" s="4" t="inlineStr">
        <is>
          <t>Goodwill reclassified to held for sale</t>
        </is>
      </c>
      <c r="B17" s="5" t="n">
        <v>0</v>
      </c>
    </row>
    <row r="18">
      <c r="A18" s="4" t="inlineStr">
        <is>
          <t>Foreign currency translation</t>
        </is>
      </c>
      <c r="B18" s="5" t="n">
        <v>36450</v>
      </c>
    </row>
    <row r="19">
      <c r="A19" s="4" t="inlineStr">
        <is>
          <t>Ending balance</t>
        </is>
      </c>
      <c r="B19" s="6" t="n">
        <v>29364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140</v>
      </c>
      <c r="C4" s="6" t="n">
        <v>156</v>
      </c>
    </row>
    <row r="5">
      <c r="A5" s="4" t="inlineStr">
        <is>
          <t>Estimated amortization expense, year ending June 30, 2024</t>
        </is>
      </c>
      <c r="B5" s="5" t="n">
        <v>550</v>
      </c>
      <c r="C5" s="4" t="inlineStr">
        <is>
          <t xml:space="preserve"> </t>
        </is>
      </c>
    </row>
    <row r="6">
      <c r="A6" s="4" t="inlineStr">
        <is>
          <t>Estimated amortization expense, year ending June 30, 2025</t>
        </is>
      </c>
      <c r="B6" s="5" t="n">
        <v>550</v>
      </c>
      <c r="C6" s="4" t="inlineStr">
        <is>
          <t xml:space="preserve"> </t>
        </is>
      </c>
    </row>
    <row r="7">
      <c r="A7" s="4" t="inlineStr">
        <is>
          <t>Estimated amortization expense, year ending June 30, 2026</t>
        </is>
      </c>
      <c r="B7" s="5" t="n">
        <v>547</v>
      </c>
      <c r="C7" s="4" t="inlineStr">
        <is>
          <t xml:space="preserve"> </t>
        </is>
      </c>
    </row>
    <row r="8">
      <c r="A8" s="4" t="inlineStr">
        <is>
          <t>Estimated amortization expense, year ending June 30, 2027</t>
        </is>
      </c>
      <c r="B8" s="5" t="n">
        <v>540</v>
      </c>
      <c r="C8" s="4" t="inlineStr">
        <is>
          <t xml:space="preserve"> </t>
        </is>
      </c>
    </row>
    <row r="9">
      <c r="A9" s="4" t="inlineStr">
        <is>
          <t>Estimated amortization expense, year ending June 30, 2028</t>
        </is>
      </c>
      <c r="B9" s="6" t="n">
        <v>511</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ategory (Details) - USD ($) $ in Thousands</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Gross Carrying Amount</t>
        </is>
      </c>
      <c r="B3" s="6" t="n">
        <v>11319135</v>
      </c>
      <c r="C3" s="6" t="n">
        <v>11202840</v>
      </c>
    </row>
    <row r="4">
      <c r="A4" s="4" t="inlineStr">
        <is>
          <t>Accumulated Amortization</t>
        </is>
      </c>
      <c r="B4" s="5" t="n">
        <v>3571902</v>
      </c>
      <c r="C4" s="5" t="n">
        <v>3386659</v>
      </c>
    </row>
    <row r="5">
      <c r="A5" s="4" t="inlineStr">
        <is>
          <t>Patents an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19691</v>
      </c>
      <c r="C7" s="5" t="n">
        <v>2116999</v>
      </c>
    </row>
    <row r="8">
      <c r="A8" s="4" t="inlineStr">
        <is>
          <t>Accumulated Amortization</t>
        </is>
      </c>
      <c r="B8" s="5" t="n">
        <v>479655</v>
      </c>
      <c r="C8" s="5" t="n">
        <v>451908</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036737</v>
      </c>
      <c r="C11" s="5" t="n">
        <v>1041633</v>
      </c>
    </row>
    <row r="12">
      <c r="A12" s="4" t="inlineStr">
        <is>
          <t>Accumulated Amortization</t>
        </is>
      </c>
      <c r="B12" s="5" t="n">
        <v>459978</v>
      </c>
      <c r="C12" s="5" t="n">
        <v>441382</v>
      </c>
    </row>
    <row r="13">
      <c r="A13" s="4" t="inlineStr">
        <is>
          <t>Customer relationships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8162707</v>
      </c>
      <c r="C15" s="5" t="n">
        <v>8044208</v>
      </c>
    </row>
    <row r="16">
      <c r="A16" s="4" t="inlineStr">
        <is>
          <t>Accumulated Amortization</t>
        </is>
      </c>
      <c r="B16" s="6" t="n">
        <v>2632269</v>
      </c>
      <c r="C16" s="6" t="n">
        <v>2493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Net pension (benefit) expense (Details) - Pension Plans - USD ($) $ in Thousands</t>
        </is>
      </c>
      <c r="B1" s="2" t="inlineStr">
        <is>
          <t>3 Months Ended</t>
        </is>
      </c>
    </row>
    <row r="2">
      <c r="B2" s="2" t="inlineStr">
        <is>
          <t>Sep. 30, 2024</t>
        </is>
      </c>
      <c r="C2" s="2" t="inlineStr">
        <is>
          <t>Sep. 30, 2023</t>
        </is>
      </c>
    </row>
    <row r="3">
      <c r="A3" s="4" t="inlineStr">
        <is>
          <t>U.S. 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6973</v>
      </c>
      <c r="C5" s="6" t="n">
        <v>7904</v>
      </c>
    </row>
    <row r="6">
      <c r="A6" s="4" t="inlineStr">
        <is>
          <t>Interest cost</t>
        </is>
      </c>
      <c r="B6" s="5" t="n">
        <v>46013</v>
      </c>
      <c r="C6" s="5" t="n">
        <v>47026</v>
      </c>
    </row>
    <row r="7">
      <c r="A7" s="4" t="inlineStr">
        <is>
          <t>Expected return on plan assets</t>
        </is>
      </c>
      <c r="B7" s="5" t="n">
        <v>-61243</v>
      </c>
      <c r="C7" s="5" t="n">
        <v>-64382</v>
      </c>
    </row>
    <row r="8">
      <c r="A8" s="4" t="inlineStr">
        <is>
          <t>Amortization of prior service cost</t>
        </is>
      </c>
      <c r="B8" s="5" t="n">
        <v>763</v>
      </c>
      <c r="C8" s="5" t="n">
        <v>211</v>
      </c>
    </row>
    <row r="9">
      <c r="A9" s="4" t="inlineStr">
        <is>
          <t>Amortization of net actuarial loss (gain)</t>
        </is>
      </c>
      <c r="B9" s="5" t="n">
        <v>2577</v>
      </c>
      <c r="C9" s="5" t="n">
        <v>-404</v>
      </c>
    </row>
    <row r="10">
      <c r="A10" s="4" t="inlineStr">
        <is>
          <t>Net pension (benefit) expense</t>
        </is>
      </c>
      <c r="B10" s="5" t="n">
        <v>-4917</v>
      </c>
      <c r="C10" s="5" t="n">
        <v>-9645</v>
      </c>
    </row>
    <row r="11">
      <c r="A11" s="4" t="inlineStr">
        <is>
          <t>Non-U.S. Pension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t>
        </is>
      </c>
      <c r="B13" s="5" t="n">
        <v>5641</v>
      </c>
      <c r="C13" s="5" t="n">
        <v>5623</v>
      </c>
    </row>
    <row r="14">
      <c r="A14" s="4" t="inlineStr">
        <is>
          <t>Interest cost</t>
        </is>
      </c>
      <c r="B14" s="5" t="n">
        <v>19202</v>
      </c>
      <c r="C14" s="5" t="n">
        <v>19855</v>
      </c>
    </row>
    <row r="15">
      <c r="A15" s="4" t="inlineStr">
        <is>
          <t>Expected return on plan assets</t>
        </is>
      </c>
      <c r="B15" s="5" t="n">
        <v>-21929</v>
      </c>
      <c r="C15" s="5" t="n">
        <v>-23866</v>
      </c>
    </row>
    <row r="16">
      <c r="A16" s="4" t="inlineStr">
        <is>
          <t>Amortization of prior service cost</t>
        </is>
      </c>
      <c r="B16" s="5" t="n">
        <v>64</v>
      </c>
      <c r="C16" s="5" t="n">
        <v>91</v>
      </c>
    </row>
    <row r="17">
      <c r="A17" s="4" t="inlineStr">
        <is>
          <t>Amortization of net actuarial loss (gain)</t>
        </is>
      </c>
      <c r="B17" s="5" t="n">
        <v>1672</v>
      </c>
      <c r="C17" s="5" t="n">
        <v>1586</v>
      </c>
    </row>
    <row r="18">
      <c r="A18" s="4" t="inlineStr">
        <is>
          <t>Net pension (benefit) expense</t>
        </is>
      </c>
      <c r="B18" s="6" t="n">
        <v>4650</v>
      </c>
      <c r="C18" s="6" t="n">
        <v>32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Sep. 30, 2024</t>
        </is>
      </c>
      <c r="C2" s="2" t="inlineStr">
        <is>
          <t>Sep. 30, 2023</t>
        </is>
      </c>
    </row>
    <row r="3">
      <c r="A3" s="4" t="inlineStr">
        <is>
          <t>Other Postretirement Benefit Plan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Other postretirement benefits expense</t>
        </is>
      </c>
      <c r="B5" s="9" t="n">
        <v>0.5</v>
      </c>
      <c r="C5" s="9"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Debt (Details) - USD ($) $ in Thousands</t>
        </is>
      </c>
      <c r="B1" s="2" t="inlineStr">
        <is>
          <t>3 Months Ended</t>
        </is>
      </c>
    </row>
    <row r="2">
      <c r="B2" s="2" t="inlineStr">
        <is>
          <t>Sep. 30, 2024</t>
        </is>
      </c>
      <c r="C2" s="2" t="inlineStr">
        <is>
          <t>Sep. 30, 2023</t>
        </is>
      </c>
      <c r="D2" s="2" t="inlineStr">
        <is>
          <t>Jun. 30, 2024</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Secured Overnight Financing Rate (SOFR) [Member]</t>
        </is>
      </c>
      <c r="C4" s="4" t="inlineStr">
        <is>
          <t xml:space="preserve"> </t>
        </is>
      </c>
      <c r="D4" s="4" t="inlineStr">
        <is>
          <t xml:space="preserve"> </t>
        </is>
      </c>
    </row>
    <row r="5">
      <c r="A5" s="4" t="inlineStr">
        <is>
          <t>Payments for long-term borrowings</t>
        </is>
      </c>
      <c r="B5" s="6" t="n">
        <v>41495</v>
      </c>
      <c r="C5" s="6" t="n">
        <v>176626</v>
      </c>
      <c r="D5" s="4" t="inlineStr">
        <is>
          <t xml:space="preserve"> </t>
        </is>
      </c>
    </row>
    <row r="6">
      <c r="A6" s="4" t="inlineStr">
        <is>
          <t>Commercial paper</t>
        </is>
      </c>
      <c r="B6" s="6" t="n">
        <v>1800000</v>
      </c>
      <c r="C6" s="4" t="inlineStr">
        <is>
          <t xml:space="preserve"> </t>
        </is>
      </c>
      <c r="D6" s="6" t="n">
        <v>2100000</v>
      </c>
    </row>
    <row r="7">
      <c r="A7" s="4" t="inlineStr">
        <is>
          <t>Debt to debt-shareholders' equity ratio</t>
        </is>
      </c>
      <c r="B7" s="10" t="n">
        <v>0.44</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to debt-shareholders' equity ratio, covenant, maximum</t>
        </is>
      </c>
      <c r="B10" s="10" t="n">
        <v>0.65</v>
      </c>
      <c r="C10" s="4" t="inlineStr">
        <is>
          <t xml:space="preserve"> </t>
        </is>
      </c>
      <c r="D10" s="4" t="inlineStr">
        <is>
          <t xml:space="preserve"> </t>
        </is>
      </c>
    </row>
    <row r="11">
      <c r="A11" s="4" t="inlineStr">
        <is>
          <t>Line of Credit | Term Loan Facility | Loans Payabl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t>
        </is>
      </c>
      <c r="B13" s="11" t="n">
        <v>0.01225</v>
      </c>
      <c r="C13" s="4" t="inlineStr">
        <is>
          <t xml:space="preserve"> </t>
        </is>
      </c>
      <c r="D13" s="4" t="inlineStr">
        <is>
          <t xml:space="preserve"> </t>
        </is>
      </c>
    </row>
    <row r="14">
      <c r="A14" s="4" t="inlineStr">
        <is>
          <t>Payments for long-term borrowings</t>
        </is>
      </c>
      <c r="B14" s="6" t="n">
        <v>40000</v>
      </c>
      <c r="C14" s="4" t="inlineStr">
        <is>
          <t xml:space="preserve"> </t>
        </is>
      </c>
      <c r="D14" s="4" t="inlineStr">
        <is>
          <t xml:space="preserve"> </t>
        </is>
      </c>
    </row>
    <row r="15">
      <c r="A15" s="4" t="inlineStr">
        <is>
          <t>Line of Credit | Term Loan Facility | Loans Payable | Debt Instrument, Periodic Payment, Interest, Period On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Periodic payment, interest, period</t>
        </is>
      </c>
      <c r="B17" s="4" t="inlineStr">
        <is>
          <t>1 month</t>
        </is>
      </c>
      <c r="C17" s="4" t="inlineStr">
        <is>
          <t xml:space="preserve"> </t>
        </is>
      </c>
      <c r="D17" s="4" t="inlineStr">
        <is>
          <t xml:space="preserve"> </t>
        </is>
      </c>
    </row>
    <row r="18">
      <c r="A18" s="4" t="inlineStr">
        <is>
          <t>Line of Credit | Term Loan Facility | Loans Payable | Debt Instrument, Periodic Payment, Interest, Period Two</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Periodic payment, interest, period</t>
        </is>
      </c>
      <c r="B20" s="4" t="inlineStr">
        <is>
          <t>3 months</t>
        </is>
      </c>
      <c r="C20" s="4" t="inlineStr">
        <is>
          <t xml:space="preserve"> </t>
        </is>
      </c>
      <c r="D20" s="4" t="inlineStr">
        <is>
          <t xml:space="preserve"> </t>
        </is>
      </c>
    </row>
    <row r="21">
      <c r="A21" s="4" t="inlineStr">
        <is>
          <t>Line of Credit | Term Loan Facility | Loans Payable | Debt Instrument, Periodic Payment, Interest, Period Thre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eriodic payment, interest, period</t>
        </is>
      </c>
      <c r="B23" s="4" t="inlineStr">
        <is>
          <t>6 month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Sep. 30, 2024 USD ($)</t>
        </is>
      </c>
    </row>
    <row r="2">
      <c r="A2" s="3" t="inlineStr">
        <is>
          <t>Income Tax Disclosure [Abstract]</t>
        </is>
      </c>
      <c r="B2" s="4" t="inlineStr">
        <is>
          <t xml:space="preserve"> </t>
        </is>
      </c>
    </row>
    <row r="3">
      <c r="A3" s="4" t="inlineStr">
        <is>
          <t>Unrecognized tax benefits</t>
        </is>
      </c>
      <c r="B3" s="6" t="n">
        <v>99</v>
      </c>
    </row>
    <row r="4">
      <c r="A4" s="4" t="inlineStr">
        <is>
          <t>Unrecognized tax benefits that would impact effective tax rate if recognized</t>
        </is>
      </c>
      <c r="B4" s="5" t="n">
        <v>99</v>
      </c>
    </row>
    <row r="5">
      <c r="A5" s="4" t="inlineStr">
        <is>
          <t>Accrued interest related to the gross unrecognized tax benefits excluded from the unrecognized tax benefits</t>
        </is>
      </c>
      <c r="B5" s="5" t="n">
        <v>26</v>
      </c>
    </row>
    <row r="6">
      <c r="A6" s="4" t="inlineStr">
        <is>
          <t>Accrued penalties related to the gross unrecognized tax benefits excluded from the unrecognized tax benefits</t>
        </is>
      </c>
      <c r="B6" s="5" t="n">
        <v>2</v>
      </c>
    </row>
    <row r="7">
      <c r="A7" s="4" t="inlineStr">
        <is>
          <t>Decrease in unrecognized tax benefits that is reasonably possible (up to)</t>
        </is>
      </c>
      <c r="B7" s="6"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of long-term debt (Details) - USD ($) $ in Thousands</t>
        </is>
      </c>
      <c r="B1" s="2" t="inlineStr">
        <is>
          <t>Sep. 30, 2024</t>
        </is>
      </c>
      <c r="C1" s="2" t="inlineStr">
        <is>
          <t>Jun. 30, 2024</t>
        </is>
      </c>
    </row>
    <row r="2">
      <c r="A2" s="4" t="inlineStr">
        <is>
          <t>Carrying value of long-term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8463238</v>
      </c>
      <c r="C4" s="6" t="n">
        <v>8469739</v>
      </c>
    </row>
    <row r="5">
      <c r="A5" s="4" t="inlineStr">
        <is>
          <t>Estimated fair value of long-term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8205622</v>
      </c>
      <c r="C7" s="6" t="n">
        <v>7884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Narrative (Details) - Sep. 30, 2024 € in Millions, ¥ in Billions</t>
        </is>
      </c>
      <c r="B1" s="2" t="inlineStr">
        <is>
          <t>EUR (€)</t>
        </is>
      </c>
      <c r="C1" s="2" t="inlineStr">
        <is>
          <t>JPY (¥)</t>
        </is>
      </c>
    </row>
    <row r="2">
      <c r="A2" s="4" t="inlineStr">
        <is>
          <t>Currency Swap, Due November 203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 of derivative</t>
        </is>
      </c>
      <c r="B4" s="12" t="n">
        <v>69</v>
      </c>
      <c r="C4" s="13" t="n">
        <v>2.1</v>
      </c>
    </row>
    <row r="5">
      <c r="A5" s="4" t="inlineStr">
        <is>
          <t>Currency Swap, Due May 203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ional amount of derivative</t>
        </is>
      </c>
      <c r="B7" s="5" t="n">
        <v>290</v>
      </c>
      <c r="C7" s="4" t="inlineStr">
        <is>
          <t xml:space="preserve"> </t>
        </is>
      </c>
    </row>
    <row r="8">
      <c r="A8" s="4" t="inlineStr">
        <is>
          <t>Senior Notes | Senior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in EUR)</t>
        </is>
      </c>
      <c r="B10" s="12" t="n">
        <v>700</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Financial instruments - Fair value of derivative instruments reported in consolidated balance sheet (Details) - USD ($) $ in Thousands</t>
        </is>
      </c>
      <c r="B1" s="2" t="inlineStr">
        <is>
          <t>Sep. 30, 2024</t>
        </is>
      </c>
      <c r="C1" s="2" t="inlineStr">
        <is>
          <t>Jun. 30, 2024</t>
        </is>
      </c>
      <c r="D1" s="2" t="inlineStr">
        <is>
          <t>Sep. 30, 2023</t>
        </is>
      </c>
    </row>
    <row r="2">
      <c r="A2" s="4" t="inlineStr">
        <is>
          <t>Cross-currency swap contracts</t>
        </is>
      </c>
      <c r="B2" s="4" t="inlineStr">
        <is>
          <t xml:space="preserve"> </t>
        </is>
      </c>
      <c r="C2" s="4" t="inlineStr">
        <is>
          <t xml:space="preserve"> </t>
        </is>
      </c>
      <c r="D2" s="4" t="inlineStr">
        <is>
          <t xml:space="preserve"> </t>
        </is>
      </c>
    </row>
    <row r="3">
      <c r="A3" s="3" t="inlineStr">
        <is>
          <t>Net investment hedges</t>
        </is>
      </c>
      <c r="B3" s="4" t="inlineStr">
        <is>
          <t xml:space="preserve"> </t>
        </is>
      </c>
      <c r="C3" s="4" t="inlineStr">
        <is>
          <t xml:space="preserve"> </t>
        </is>
      </c>
      <c r="D3" s="4" t="inlineStr">
        <is>
          <t xml:space="preserve"> </t>
        </is>
      </c>
    </row>
    <row r="4">
      <c r="A4" s="4" t="inlineStr">
        <is>
          <t>Cross-currency swap contracts, assets</t>
        </is>
      </c>
      <c r="B4" s="6" t="n">
        <v>7049</v>
      </c>
      <c r="C4" s="6" t="n">
        <v>16325</v>
      </c>
      <c r="D4" s="4" t="inlineStr">
        <is>
          <t xml:space="preserve"> </t>
        </is>
      </c>
    </row>
    <row r="5">
      <c r="A5" s="4" t="inlineStr">
        <is>
          <t>Cross-currency swap contracts, liability</t>
        </is>
      </c>
      <c r="B5" s="6" t="n">
        <v>2089</v>
      </c>
      <c r="C5" s="5" t="n">
        <v>208</v>
      </c>
      <c r="D5" s="4" t="inlineStr">
        <is>
          <t xml:space="preserve"> </t>
        </is>
      </c>
    </row>
    <row r="6">
      <c r="A6" s="3" t="inlineStr">
        <is>
          <t>Other derivative contracts</t>
        </is>
      </c>
      <c r="B6" s="4" t="inlineStr">
        <is>
          <t xml:space="preserve"> </t>
        </is>
      </c>
      <c r="C6" s="4" t="inlineStr">
        <is>
          <t xml:space="preserve"> </t>
        </is>
      </c>
      <c r="D6" s="4" t="inlineStr">
        <is>
          <t xml:space="preserve"> </t>
        </is>
      </c>
    </row>
    <row r="7">
      <c r="A7" s="4" t="inlineStr">
        <is>
          <t>Derivative Asset, Statement of Financial Position [Extensible Enumeration]</t>
        </is>
      </c>
      <c r="B7" s="4" t="inlineStr">
        <is>
          <t>Investments and other assets</t>
        </is>
      </c>
      <c r="C7" s="4" t="inlineStr">
        <is>
          <t xml:space="preserve"> </t>
        </is>
      </c>
      <c r="D7" s="4" t="inlineStr">
        <is>
          <t>Investments and other assets</t>
        </is>
      </c>
    </row>
    <row r="8">
      <c r="A8" s="4" t="inlineStr">
        <is>
          <t>Derivative Liability, Statement of Financial Position [Extensible Enumeration]</t>
        </is>
      </c>
      <c r="B8" s="4" t="inlineStr">
        <is>
          <t>Other liabilities</t>
        </is>
      </c>
      <c r="C8" s="4" t="inlineStr">
        <is>
          <t xml:space="preserve"> </t>
        </is>
      </c>
      <c r="D8" s="4" t="inlineStr">
        <is>
          <t>Other liabilities</t>
        </is>
      </c>
    </row>
    <row r="9">
      <c r="A9" s="4" t="inlineStr">
        <is>
          <t>Forward exchange contracts</t>
        </is>
      </c>
      <c r="B9" s="4" t="inlineStr">
        <is>
          <t xml:space="preserve"> </t>
        </is>
      </c>
      <c r="C9" s="4" t="inlineStr">
        <is>
          <t xml:space="preserve"> </t>
        </is>
      </c>
      <c r="D9" s="4" t="inlineStr">
        <is>
          <t xml:space="preserve"> </t>
        </is>
      </c>
    </row>
    <row r="10">
      <c r="A10" s="3" t="inlineStr">
        <is>
          <t>Other derivative contracts</t>
        </is>
      </c>
      <c r="B10" s="4" t="inlineStr">
        <is>
          <t xml:space="preserve"> </t>
        </is>
      </c>
      <c r="C10" s="4" t="inlineStr">
        <is>
          <t xml:space="preserve"> </t>
        </is>
      </c>
      <c r="D10" s="4" t="inlineStr">
        <is>
          <t xml:space="preserve"> </t>
        </is>
      </c>
    </row>
    <row r="11">
      <c r="A11" s="4" t="inlineStr">
        <is>
          <t>Other derivative contracts, assets</t>
        </is>
      </c>
      <c r="B11" s="6" t="n">
        <v>66</v>
      </c>
      <c r="C11" s="5" t="n">
        <v>7625</v>
      </c>
      <c r="D11" s="4" t="inlineStr">
        <is>
          <t xml:space="preserve"> </t>
        </is>
      </c>
    </row>
    <row r="12">
      <c r="A12" s="4" t="inlineStr">
        <is>
          <t>Other derivative contracts, liabilities</t>
        </is>
      </c>
      <c r="B12" s="6" t="n">
        <v>6065</v>
      </c>
      <c r="C12" s="6" t="n">
        <v>72</v>
      </c>
      <c r="D12" s="4" t="inlineStr">
        <is>
          <t xml:space="preserve"> </t>
        </is>
      </c>
    </row>
    <row r="13">
      <c r="A13" s="4" t="inlineStr">
        <is>
          <t>Derivative Asset, Statement of Financial Position [Extensible Enumeration]</t>
        </is>
      </c>
      <c r="B13" s="4" t="inlineStr">
        <is>
          <t>Non-trade and notes receivable</t>
        </is>
      </c>
      <c r="C13" s="4" t="inlineStr">
        <is>
          <t xml:space="preserve"> </t>
        </is>
      </c>
      <c r="D13" s="4" t="inlineStr">
        <is>
          <t>Non-trade and notes receivable</t>
        </is>
      </c>
    </row>
    <row r="14">
      <c r="A14" s="4" t="inlineStr">
        <is>
          <t>Derivative Liability, Statement of Financial Position [Extensible Enumeration]</t>
        </is>
      </c>
      <c r="B14" s="4" t="inlineStr">
        <is>
          <t>Other accrued liabilities</t>
        </is>
      </c>
      <c r="C14" s="4" t="inlineStr">
        <is>
          <t xml:space="preserve"> </t>
        </is>
      </c>
      <c r="D14" s="4" t="inlineStr">
        <is>
          <t>Other 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re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Management representation</t>
        </is>
      </c>
      <c r="B4" s="4" t="inlineStr">
        <is>
          <t>As used in this Quarterly Report on Form 10-Q, unless the context otherwise requires, the terms "Company", "Parker", "we" or "us" refer to Parker-Hannifin Corporation and its subsidiaries. In the opinion of the management of the Company, the accompanying unaudited consolidated financial statements contain all adjustments (consisting of only normal recurring adjustments) necessary to present fairly the Company's financial position as of September 30, 2024, the results of operations for the three months ended September 30, 2024 and 2023 and cash flows for the three months then ended. These financial statements should be read in conjunction with the consolidated financial statements and related notes included in the Company’s 2024 Annual Report on Form 10-K. Subsequent Events The Company has evaluated subsequent events that occurred through the date these financial statements were issued. On November 1, 2024, Parker completed two divestitures. The composites and fuel containment ("CFC") business, which was acquired in the acquisition of Meggitt plc ("Meggitt"), was sold for proceeds of $560 million. Refer to Note 4 for further discussion. Additionally, we divested a non-core filtration business within the North America businesses of the Diversified Industrial Segment for proceeds of $66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 (losses) on derivative financial instruments recorded in consolidated statement if income (Details) - USD ($) $ in Thousands</t>
        </is>
      </c>
      <c r="B1" s="2" t="inlineStr">
        <is>
          <t>3 Months Ended</t>
        </is>
      </c>
    </row>
    <row r="2">
      <c r="B2" s="2" t="inlineStr">
        <is>
          <t>Sep. 30, 2024</t>
        </is>
      </c>
      <c r="C2" s="2" t="inlineStr">
        <is>
          <t>Sep. 30, 2023</t>
        </is>
      </c>
    </row>
    <row r="3">
      <c r="A3" s="4" t="inlineStr">
        <is>
          <t>Forward exchang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s (loss) on derivative financial instruments</t>
        </is>
      </c>
      <c r="B5" s="6" t="n">
        <v>-12890</v>
      </c>
      <c r="C5" s="6" t="n">
        <v>4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 (losses) on derivative and non-derivative financial instruments recorded in accumulated other comprehensive (loss) (Details) - Designated as Hedging Instrument - USD ($) $ in Thousands</t>
        </is>
      </c>
      <c r="B1" s="2" t="inlineStr">
        <is>
          <t>3 Months Ended</t>
        </is>
      </c>
    </row>
    <row r="2">
      <c r="B2" s="2" t="inlineStr">
        <is>
          <t>Sep. 30, 2024</t>
        </is>
      </c>
      <c r="C2" s="2" t="inlineStr">
        <is>
          <t>Sep. 30, 2023</t>
        </is>
      </c>
    </row>
    <row r="3">
      <c r="A3" s="4" t="inlineStr">
        <is>
          <t>Cross-currency swap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and non-derivative instruments gain (loss) recognized in accumulated other comprehensive income (loss)</t>
        </is>
      </c>
      <c r="B5" s="6" t="n">
        <v>-9761</v>
      </c>
      <c r="C5" s="6" t="n">
        <v>2583</v>
      </c>
    </row>
    <row r="6">
      <c r="A6" s="4" t="inlineStr">
        <is>
          <t>Foreign currency denominated deb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nd non-derivative instruments gain (loss) recognized in accumulated other comprehensive income (loss)</t>
        </is>
      </c>
      <c r="B8" s="6" t="n">
        <v>-22303</v>
      </c>
      <c r="C8" s="6" t="n">
        <v>178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Detail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Derivatives</t>
        </is>
      </c>
      <c r="B3" s="6" t="n">
        <v>7115</v>
      </c>
      <c r="C3" s="6" t="n">
        <v>23950</v>
      </c>
    </row>
    <row r="4">
      <c r="A4" s="3" t="inlineStr">
        <is>
          <t>Liabilities:</t>
        </is>
      </c>
      <c r="B4" s="4" t="inlineStr">
        <is>
          <t xml:space="preserve"> </t>
        </is>
      </c>
      <c r="C4" s="4" t="inlineStr">
        <is>
          <t xml:space="preserve"> </t>
        </is>
      </c>
    </row>
    <row r="5">
      <c r="A5" s="4" t="inlineStr">
        <is>
          <t>Derivatives</t>
        </is>
      </c>
      <c r="B5" s="5" t="n">
        <v>8154</v>
      </c>
      <c r="C5" s="5" t="n">
        <v>280</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0</v>
      </c>
      <c r="C8" s="5" t="n">
        <v>0</v>
      </c>
    </row>
    <row r="9">
      <c r="A9" s="3" t="inlineStr">
        <is>
          <t>Liabilities:</t>
        </is>
      </c>
      <c r="B9" s="4" t="inlineStr">
        <is>
          <t xml:space="preserve"> </t>
        </is>
      </c>
      <c r="C9" s="4" t="inlineStr">
        <is>
          <t xml:space="preserve"> </t>
        </is>
      </c>
    </row>
    <row r="10">
      <c r="A10" s="4" t="inlineStr">
        <is>
          <t>Derivative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5" t="n">
        <v>7115</v>
      </c>
      <c r="C13" s="5" t="n">
        <v>23950</v>
      </c>
    </row>
    <row r="14">
      <c r="A14" s="3" t="inlineStr">
        <is>
          <t>Liabilities:</t>
        </is>
      </c>
      <c r="B14" s="4" t="inlineStr">
        <is>
          <t xml:space="preserve"> </t>
        </is>
      </c>
      <c r="C14" s="4" t="inlineStr">
        <is>
          <t xml:space="preserve"> </t>
        </is>
      </c>
    </row>
    <row r="15">
      <c r="A15" s="4" t="inlineStr">
        <is>
          <t>Derivatives</t>
        </is>
      </c>
      <c r="B15" s="5" t="n">
        <v>8154</v>
      </c>
      <c r="C15" s="5" t="n">
        <v>28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5" t="n">
        <v>0</v>
      </c>
      <c r="C18" s="5" t="n">
        <v>0</v>
      </c>
    </row>
    <row r="19">
      <c r="A19" s="3" t="inlineStr">
        <is>
          <t>Liabilities:</t>
        </is>
      </c>
      <c r="B19" s="4" t="inlineStr">
        <is>
          <t xml:space="preserve"> </t>
        </is>
      </c>
      <c r="C19" s="4" t="inlineStr">
        <is>
          <t xml:space="preserve"> </t>
        </is>
      </c>
    </row>
    <row r="20">
      <c r="A20" s="4" t="inlineStr">
        <is>
          <t>Derivatives</t>
        </is>
      </c>
      <c r="B20" s="6" t="n">
        <v>0</v>
      </c>
      <c r="C2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41" customWidth="1" min="2" max="2"/>
    <col width="22" customWidth="1" min="3" max="3"/>
  </cols>
  <sheetData>
    <row r="1">
      <c r="A1" s="1" t="inlineStr">
        <is>
          <t>Business segment information (Details) $ in Thousands</t>
        </is>
      </c>
      <c r="B1" s="2" t="inlineStr">
        <is>
          <t>3 Months Ended</t>
        </is>
      </c>
    </row>
    <row r="2">
      <c r="B2" s="2" t="inlineStr">
        <is>
          <t>Sep. 30, 2024 USD ($) technology segment</t>
        </is>
      </c>
      <c r="C2" s="2" t="inlineStr">
        <is>
          <t>Sep. 30, 2023 USD ($)</t>
        </is>
      </c>
    </row>
    <row r="3">
      <c r="A3" s="3" t="inlineStr">
        <is>
          <t>Segment Reporting [Abstract]</t>
        </is>
      </c>
      <c r="B3" s="4" t="inlineStr">
        <is>
          <t xml:space="preserve"> </t>
        </is>
      </c>
      <c r="C3" s="4" t="inlineStr">
        <is>
          <t xml:space="preserve"> </t>
        </is>
      </c>
    </row>
    <row r="4">
      <c r="A4" s="4" t="inlineStr">
        <is>
          <t>Number of reportable business segments | segment</t>
        </is>
      </c>
      <c r="B4" s="5" t="n">
        <v>2</v>
      </c>
      <c r="C4" s="4" t="inlineStr">
        <is>
          <t xml:space="preserve"> </t>
        </is>
      </c>
    </row>
    <row r="5">
      <c r="A5" s="4" t="inlineStr">
        <is>
          <t>Number of core technologies utilized | technology</t>
        </is>
      </c>
      <c r="B5" s="5" t="n">
        <v>8</v>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4903984</v>
      </c>
      <c r="C7" s="6" t="n">
        <v>4847488</v>
      </c>
    </row>
    <row r="8">
      <c r="A8" s="4" t="inlineStr">
        <is>
          <t>Operating income</t>
        </is>
      </c>
      <c r="B8" s="5" t="n">
        <v>1057738</v>
      </c>
      <c r="C8" s="5" t="n">
        <v>977358</v>
      </c>
    </row>
    <row r="9">
      <c r="A9" s="4" t="inlineStr">
        <is>
          <t>Selling, general and administrative expenses</t>
        </is>
      </c>
      <c r="B9" s="5" t="n">
        <v>848789</v>
      </c>
      <c r="C9" s="5" t="n">
        <v>873691</v>
      </c>
    </row>
    <row r="10">
      <c r="A10" s="4" t="inlineStr">
        <is>
          <t>Interest expense</t>
        </is>
      </c>
      <c r="B10" s="5" t="n">
        <v>113091</v>
      </c>
      <c r="C10" s="5" t="n">
        <v>134468</v>
      </c>
    </row>
    <row r="11">
      <c r="A11" s="4" t="inlineStr">
        <is>
          <t>Other expense, net</t>
        </is>
      </c>
      <c r="B11" s="5" t="n">
        <v>69461</v>
      </c>
      <c r="C11" s="5" t="n">
        <v>22455</v>
      </c>
    </row>
    <row r="12">
      <c r="A12" s="4" t="inlineStr">
        <is>
          <t>Income before income taxes</t>
        </is>
      </c>
      <c r="B12" s="5" t="n">
        <v>875186</v>
      </c>
      <c r="C12" s="5" t="n">
        <v>820435</v>
      </c>
    </row>
    <row r="13">
      <c r="A13" s="4" t="inlineStr">
        <is>
          <t>Diversified Industri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3456158</v>
      </c>
      <c r="C15" s="5" t="n">
        <v>3618528</v>
      </c>
    </row>
    <row r="16">
      <c r="A16" s="4" t="inlineStr">
        <is>
          <t>Aerospace Sys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447826</v>
      </c>
      <c r="C18" s="5" t="n">
        <v>1228960</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4903984</v>
      </c>
      <c r="C21" s="5" t="n">
        <v>4847488</v>
      </c>
    </row>
    <row r="22">
      <c r="A22" s="4" t="inlineStr">
        <is>
          <t>Operating income</t>
        </is>
      </c>
      <c r="B22" s="5" t="n">
        <v>1106532</v>
      </c>
      <c r="C22" s="5" t="n">
        <v>1033014</v>
      </c>
    </row>
    <row r="23">
      <c r="A23" s="4" t="inlineStr">
        <is>
          <t>Operating Segments | Diversified Industri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3456158</v>
      </c>
      <c r="C25" s="5" t="n">
        <v>3618528</v>
      </c>
    </row>
    <row r="26">
      <c r="A26" s="4" t="inlineStr">
        <is>
          <t>Operating income</t>
        </is>
      </c>
      <c r="B26" s="5" t="n">
        <v>783546</v>
      </c>
      <c r="C26" s="5" t="n">
        <v>806754</v>
      </c>
    </row>
    <row r="27">
      <c r="A27" s="4" t="inlineStr">
        <is>
          <t>Operating Segments | Aerospace System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1447826</v>
      </c>
      <c r="C29" s="5" t="n">
        <v>1228960</v>
      </c>
    </row>
    <row r="30">
      <c r="A30" s="4" t="inlineStr">
        <is>
          <t>Operating income</t>
        </is>
      </c>
      <c r="B30" s="5" t="n">
        <v>322986</v>
      </c>
      <c r="C30" s="5" t="n">
        <v>226260</v>
      </c>
    </row>
    <row r="31">
      <c r="A31" s="4" t="inlineStr">
        <is>
          <t>Segment Reporting, Reconciling Item, Corporate Nonsegment</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lling, general and administrative expenses</t>
        </is>
      </c>
      <c r="B33" s="6" t="n">
        <v>48794</v>
      </c>
      <c r="C33" s="6" t="n">
        <v>556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ummary of Components of Other (Income) Expense, Net (Details) - USD ($) $ in Thousands</t>
        </is>
      </c>
      <c r="B1" s="2" t="inlineStr">
        <is>
          <t>3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Foreign currency transaction (gain) loss</t>
        </is>
      </c>
      <c r="B4" s="6" t="n">
        <v>36670</v>
      </c>
      <c r="C4" s="6" t="n">
        <v>-2011</v>
      </c>
    </row>
    <row r="5">
      <c r="A5" s="4" t="inlineStr">
        <is>
          <t>Income related to equity method investments</t>
        </is>
      </c>
      <c r="B5" s="5" t="n">
        <v>-38117</v>
      </c>
      <c r="C5" s="5" t="n">
        <v>-38111</v>
      </c>
    </row>
    <row r="6">
      <c r="A6" s="4" t="inlineStr">
        <is>
          <t>Non-service components of retirement benefit cost</t>
        </is>
      </c>
      <c r="B6" s="5" t="n">
        <v>-12212</v>
      </c>
      <c r="C6" s="5" t="n">
        <v>-18486</v>
      </c>
    </row>
    <row r="7">
      <c r="A7" s="4" t="inlineStr">
        <is>
          <t>Gain on disposal of assets and divestitures</t>
        </is>
      </c>
      <c r="B7" s="5" t="n">
        <v>-8735</v>
      </c>
      <c r="C7" s="5" t="n">
        <v>-11926</v>
      </c>
    </row>
    <row r="8">
      <c r="A8" s="4" t="inlineStr">
        <is>
          <t>Interest income</t>
        </is>
      </c>
      <c r="B8" s="5" t="n">
        <v>-2817</v>
      </c>
      <c r="C8" s="5" t="n">
        <v>-3660</v>
      </c>
    </row>
    <row r="9">
      <c r="A9" s="4" t="inlineStr">
        <is>
          <t>Other items, net</t>
        </is>
      </c>
      <c r="B9" s="5" t="n">
        <v>-5590</v>
      </c>
      <c r="C9" s="5" t="n">
        <v>-4261</v>
      </c>
    </row>
    <row r="10">
      <c r="A10" s="4" t="inlineStr">
        <is>
          <t>Other income, net</t>
        </is>
      </c>
      <c r="B10" s="6" t="n">
        <v>-30801</v>
      </c>
      <c r="C10" s="6" t="n">
        <v>-784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net - Narrative (Details) - USD ($) $ in Millions</t>
        </is>
      </c>
      <c r="B1" s="2" t="inlineStr">
        <is>
          <t>3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Equity method investments, cash dividends</t>
        </is>
      </c>
      <c r="B4" s="6" t="n">
        <v>32</v>
      </c>
      <c r="C4" s="6" t="n">
        <v>40</v>
      </c>
    </row>
    <row r="5">
      <c r="A5" s="4" t="inlineStr">
        <is>
          <t>Equity method investments, sales to and services performed for</t>
        </is>
      </c>
      <c r="B5" s="6" t="n">
        <v>20</v>
      </c>
      <c r="C5"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2023-09, "Income Taxes (Topic 740): Improvements to Income Tax Disclosures," which enhances the disclosure requirements for income taxes primarily related to the rate reconciliation and income taxes paid information. The amendments are effective for fiscal years beginning after December 15, 2024. Early adoption is permitted. The amendment should be applied on a prospective basis. Retrospective application is permitted. The Company is currently evaluating the impact this guidance will have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in this ASU are effective for fiscal years beginning after December 15, 2023, and for interim periods within fiscal years beginning after December 15, 2024. The amendments should be applied retrospectively to all prior periods presented in the financial statements. We plan to adopt the standard beginning with our fiscal 2025 Form 10-K. We expect this ASU to result in expanded disclosure of segment financial information with no impact on our financial position and results of operations. 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Company adopted the guidance on July 1, 2023, except for the annual rollforward requirement, which was adopted on July 1, 2024, and will be presented in the Company's Annual Report on Form 10-K for fiscal 2025. The adoption did not have a material impact on the Company's condensed consolidated financial statements. Refer to Note 10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venue is derived primarily from the sale of products in the aerospace and defense, in-plant and industrial equipment, transportation, off-highway, energy, and HVAC and refrigeration markets. A majority of the Company’s revenues are recognized at a point in time. However, a portion of the Company’s revenues are recognized over time. Diversified Industrial Segment revenues by technology platform: Three Months Ended September 30, 2024 2023 Motion Systems $ 848,549 $ 942,314 Flow and Process Control 1,125,634 1,181,461 Filtration and Engineered Materials 1,481,975 1,494,753 Total $ 3,456,158 $ 3,618,528 Aerospace Systems Segment revenues by market segment: Three Months Ended September 30, 2024 2023 Commercial original equipment manufacturer ("OEM") $ 433,235 $ 418,616 Commercial aftermarket 520,829 391,206 Defense OEM 262,291 263,065 Defense aftermarket 231,471 156,073 Total $ 1,447,826 $ 1,228,960 Total Company revenues by geographic region based on the Company's selling operation's location: Three Months Ended September 30, 2024 2023 North America $ 3,333,660 $ 3,293,091 Europe 934,580 941,715 Asia Pacific 579,911 554,405 Latin America 55,833 58,277 Total $ 4,903,984 $ 4,847,488 The majority of revenues from the Aerospace Systems Segment are generated from sale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September 30, June 30, Contract assets, current (included within Other current assets) $ 150,052 $ 136,814 Contract assets, noncurrent (included within Investments and other assets) 19,353 21,063 Total contract assets 169,405 157,877 Contract liabilities, current (included within Other accrued liabilities) (179,333) (183,868) Contract liabilities, noncurrent (included within Other liabilities) (89,633) (77,957) Total contract liabilities (268,966) (261,825) Net contract liabilities $ (99,561) $ (103,948) Net contract liabilities at September 30, 2024 decreased from the June 30, 2024 amount primarily due to timing differences between when revenue was recognized and the receipt of advance payments. During the three months ended September 30, 2024, approximately $81 million of revenue was recognized that was included in the contract liabilities at June 30, 2024.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September 30, 2024 was $11.0 billion, of which approximately 73 percent is expected to be recognized as revenue within the next 12 months and the balance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12:21Z</dcterms:created>
  <dcterms:modified xmlns:dcterms="http://purl.org/dc/terms/" xmlns:xsi="http://www.w3.org/2001/XMLSchema-instance" xsi:type="dcterms:W3CDTF">2024-11-05T12:12:21Z</dcterms:modified>
</cp:coreProperties>
</file>